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Summary of Significant Accounti" sheetId="8" r:id="rId8"/>
    <s:sheet name="Recent Accounting Pronouncement" sheetId="9" r:id="rId9"/>
    <s:sheet name="Investments" sheetId="10" r:id="rId10"/>
    <s:sheet name="Fair Value Measurements" sheetId="11" r:id="rId11"/>
    <s:sheet name="Other Assets" sheetId="12" r:id="rId12"/>
    <s:sheet name="Long-Term Debt" sheetId="13" r:id="rId13"/>
    <s:sheet name="Reinsurance" sheetId="14" r:id="rId14"/>
    <s:sheet name="Losses and Loss Adjustment Expe" sheetId="15" r:id="rId15"/>
    <s:sheet name="Income Taxes" sheetId="16" r:id="rId16"/>
    <s:sheet name="Earnings Per Share" sheetId="17" r:id="rId17"/>
    <s:sheet name="Stockholders' Equity" sheetId="18" r:id="rId18"/>
    <s:sheet name="Stock-Based Compensation" sheetId="19" r:id="rId19"/>
    <s:sheet name="Commitments and Contingencies" sheetId="20" r:id="rId20"/>
    <s:sheet name="Related Party Transactions" sheetId="21" r:id="rId21"/>
    <s:sheet name="Summary of Significant Accoun22" sheetId="22" r:id="rId22"/>
    <s:sheet name="Investments (Tables)" sheetId="23" r:id="rId23"/>
    <s:sheet name="Fair Value Measurements (Tables" sheetId="24" r:id="rId24"/>
    <s:sheet name="Other Assets (Tables)" sheetId="25" r:id="rId25"/>
    <s:sheet name="Long-Term Debt (Tables)" sheetId="26" r:id="rId26"/>
    <s:sheet name="Reinsurance (Tables)" sheetId="27" r:id="rId27"/>
    <s:sheet name="Losses and Loss Adjustment Ex28" sheetId="28" r:id="rId28"/>
    <s:sheet name="Earnings Per Share (Tables)" sheetId="29" r:id="rId29"/>
    <s:sheet name="Stock-Based Compensation (Table" sheetId="30" r:id="rId30"/>
    <s:sheet name="Investments - Summary of Amorti" sheetId="31" r:id="rId31"/>
    <s:sheet name="Investments - Additional Inform" sheetId="32" r:id="rId32"/>
    <s:sheet name="Investments - Scheduled Contrac" sheetId="33" r:id="rId33"/>
    <s:sheet name="Investments - Summary of Procee" sheetId="34" r:id="rId34"/>
    <s:sheet name="Investments - Summary of Securi" sheetId="35" r:id="rId35"/>
    <s:sheet name="Investments (Other-than-tempora" sheetId="36" r:id="rId36"/>
    <s:sheet name="Investments - Schedule of Compa" sheetId="37" r:id="rId37"/>
    <s:sheet name="Investments - Schedule of Com38" sheetId="38" r:id="rId38"/>
    <s:sheet name="Investments - Summary of Unaudi" sheetId="39" r:id="rId39"/>
    <s:sheet name="Investments (Limited Partnershi" sheetId="40" r:id="rId40"/>
    <s:sheet name="Investments (Investment in Join" sheetId="41" r:id="rId41"/>
    <s:sheet name="Investments - Summary of Real E" sheetId="42" r:id="rId42"/>
    <s:sheet name="Investments (Real Estate Invest" sheetId="43" r:id="rId43"/>
    <s:sheet name="Investments - Investment Income" sheetId="44" r:id="rId44"/>
    <s:sheet name="Fair Value Measurements - Avail" sheetId="45" r:id="rId45"/>
    <s:sheet name="Fair Value Measurements - Sched" sheetId="46" r:id="rId46"/>
    <s:sheet name="Fair Value Measurements - Sch47" sheetId="47" r:id="rId47"/>
    <s:sheet name="Other Assets - Summary of Other" sheetId="48" r:id="rId48"/>
    <s:sheet name="Long-Term Debt - Summary of Lon" sheetId="49" r:id="rId49"/>
    <s:sheet name="Long-Term Debt - Summary of L50" sheetId="50" r:id="rId50"/>
    <s:sheet name="Long-Term Debt - Additional Inf" sheetId="51" r:id="rId51"/>
    <s:sheet name="Reinsurance - Impact of Catastr" sheetId="52" r:id="rId52"/>
    <s:sheet name="Reinsurance - Additional Inform" sheetId="53" r:id="rId53"/>
    <s:sheet name="Losses and Loss Adjustment Ex54" sheetId="54" r:id="rId54"/>
    <s:sheet name="Losses and Loss Adjustment Ex55" sheetId="55" r:id="rId55"/>
    <s:sheet name="Income Taxes - Additional Infor" sheetId="56" r:id="rId56"/>
    <s:sheet name="Earnings Per Share - Summary of" sheetId="57" r:id="rId57"/>
    <s:sheet name="Stockholders' Equity - Addition" sheetId="58" r:id="rId58"/>
    <s:sheet name="Stock-Based Compensation (Incen" sheetId="59" r:id="rId59"/>
    <s:sheet name="Stock-Based Compensation (Stock" sheetId="60" r:id="rId60"/>
    <s:sheet name="Stock-Based Compensation - Summ" sheetId="61" r:id="rId61"/>
    <s:sheet name="Stock-Based Compensation - Info" sheetId="62" r:id="rId62"/>
    <s:sheet name="Stock Based Compensation - Info" sheetId="63" r:id="rId63"/>
    <s:sheet name="Stock-Based Compensation (Restr" sheetId="64" r:id="rId64"/>
    <s:sheet name="Stock-Based Compensation - In65" sheetId="65" r:id="rId65"/>
    <s:sheet name="Commitments and Contingencies -" sheetId="66" r:id="rId66"/>
    <s:sheet name="Related Party Transactions - Ad" sheetId="67" r:id="rId67"/>
  </s:sheets>
  <s:definedNames/>
  <s:calcPr calcId="124519" calcMode="auto" fullCalcOnLoad="1"/>
</s:workbook>
</file>

<file path=xl/sharedStrings.xml><?xml version="1.0" encoding="utf-8"?>
<sst xmlns="http://schemas.openxmlformats.org/spreadsheetml/2006/main" uniqueCount="651">
  <si>
    <t>Document and Entity Information - shares</t>
  </si>
  <si>
    <t>6 Months Ended</t>
  </si>
  <si>
    <t>Jun. 30, 2015</t>
  </si>
  <si>
    <t>Jul. 29,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HCI</t>
  </si>
  <si>
    <t>Entity Registrant Name</t>
  </si>
  <si>
    <t>HCI Group, Inc.</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Fixed-maturity securities, available for sale, at fair value (amortized cost: $165,995 and $96,163, respectively)</t>
  </si>
  <si>
    <t>Equity securities, available for sale, at fair value (cost: $59,557 and $45,387, respectively)</t>
  </si>
  <si>
    <t>Limited partnership investments, at equity</t>
  </si>
  <si>
    <t>Investment in joint venture, at equity</t>
  </si>
  <si>
    <t>Real estate investments</t>
  </si>
  <si>
    <t>Total investments</t>
  </si>
  <si>
    <t>Cash and cash equivalents</t>
  </si>
  <si>
    <t>Accrued interest and dividends receivable</t>
  </si>
  <si>
    <t>Income taxes receivable</t>
  </si>
  <si>
    <t>Premiums receivable</t>
  </si>
  <si>
    <t>Prepaid reinsurance premiums</t>
  </si>
  <si>
    <t>Deferred policy acquisition costs</t>
  </si>
  <si>
    <t>Property and equipment, net</t>
  </si>
  <si>
    <t>Deferred income taxes, net</t>
  </si>
  <si>
    <t>Other assets</t>
  </si>
  <si>
    <t>Total assets</t>
  </si>
  <si>
    <t>Liabilities and Stockholders' Equity</t>
  </si>
  <si>
    <t>Losses and loss adjustment expenses</t>
  </si>
  <si>
    <t>Unearned premiums</t>
  </si>
  <si>
    <t>Advance premiums</t>
  </si>
  <si>
    <t>Assumed reinsurance balances payable</t>
  </si>
  <si>
    <t>Accrued expenses</t>
  </si>
  <si>
    <t>Income taxes payable</t>
  </si>
  <si>
    <t>Long-term debt</t>
  </si>
  <si>
    <t>Other liabilities</t>
  </si>
  <si>
    <t>Total liabilities</t>
  </si>
  <si>
    <t>Commitments and contingencies (Note 13)</t>
  </si>
  <si>
    <t>Stockholders' equity:</t>
  </si>
  <si>
    <t>Preferred stock</t>
  </si>
  <si>
    <t>Common stock, (no par value, 40,000,000 shares authorized, 10,263,149 and 10,189,128 shares issued and outstanding at June 30, 2015 and December 31, 2014, respectively)</t>
  </si>
  <si>
    <t>Additional paid-in capital</t>
  </si>
  <si>
    <t>Retained income</t>
  </si>
  <si>
    <t>Accumulated other comprehensive income, net of taxes</t>
  </si>
  <si>
    <t>Total stockholders' equity</t>
  </si>
  <si>
    <t>Total liabilities and stockholders' equity</t>
  </si>
  <si>
    <t>7% Series A Cumulative Convertible Preferred Stock [Member]</t>
  </si>
  <si>
    <t>Series B Preferred Stock [Member]</t>
  </si>
  <si>
    <t>Consolidated Balance Sheets (Parenthetical) - USD ($) $ in Thousands, None in scaling factor is -9223372036854775296</t>
  </si>
  <si>
    <t>Available-for-sale Debt securities, Amortized cost</t>
  </si>
  <si>
    <t>Available-for-sale Equity securities, Amortized cost</t>
  </si>
  <si>
    <t>Preferred stock, no par value</t>
  </si>
  <si>
    <t>Preferred stock, authorized</t>
  </si>
  <si>
    <t>Preferred stock, issued</t>
  </si>
  <si>
    <t>Preferred stock, outstanding</t>
  </si>
  <si>
    <t>Common stock, no par value</t>
  </si>
  <si>
    <t>Common stock, shares authorized</t>
  </si>
  <si>
    <t>Common stock, shares issued</t>
  </si>
  <si>
    <t>Common stock, outstanding</t>
  </si>
  <si>
    <t>Consolidated Statements of Income - USD ($)</t>
  </si>
  <si>
    <t>3 Months Ended</t>
  </si>
  <si>
    <t>Jun. 30, 2014</t>
  </si>
  <si>
    <t>Revenue</t>
  </si>
  <si>
    <t>Gross premiums earned</t>
  </si>
  <si>
    <t>Premiums ceded</t>
  </si>
  <si>
    <t>Net premiums earned</t>
  </si>
  <si>
    <t>Net investment income</t>
  </si>
  <si>
    <t>Policy fee income</t>
  </si>
  <si>
    <t>Net realized investment (losses) gains</t>
  </si>
  <si>
    <t>Other-than-temporary impairment losses</t>
  </si>
  <si>
    <t>Other</t>
  </si>
  <si>
    <t>Total revenue</t>
  </si>
  <si>
    <t>Expenses</t>
  </si>
  <si>
    <t>Policy acquisition and other underwriting expenses</t>
  </si>
  <si>
    <t>Salaries and wages</t>
  </si>
  <si>
    <t>Interest expense</t>
  </si>
  <si>
    <t>Other operating expenses</t>
  </si>
  <si>
    <t>Total expenses</t>
  </si>
  <si>
    <t>Income before income taxes</t>
  </si>
  <si>
    <t>Income tax expense</t>
  </si>
  <si>
    <t>Net income</t>
  </si>
  <si>
    <t>Preferred stock dividends</t>
  </si>
  <si>
    <t>Income available to common stockholders</t>
  </si>
  <si>
    <t>Basic earnings per common share</t>
  </si>
  <si>
    <t>Diluted earnings per common share</t>
  </si>
  <si>
    <t>Dividends per common share</t>
  </si>
  <si>
    <t>Consolidated Statements of Comprehensive Income - USD ($) $ in Thousands</t>
  </si>
  <si>
    <t>Statement of Comprehensive Income [Abstract]</t>
  </si>
  <si>
    <t>Change in unrealized (loss) gain on investments:</t>
  </si>
  <si>
    <t>Net unrealized (loss) gain arising during the period</t>
  </si>
  <si>
    <t>Other-than-temporary impairment loss</t>
  </si>
  <si>
    <t>Call and repayment losses charged to investment income</t>
  </si>
  <si>
    <t>Reclassification adjustment for realized losses (gains)</t>
  </si>
  <si>
    <t>Net change in unrealized (loss) gain</t>
  </si>
  <si>
    <t>Deferred income taxes on above change</t>
  </si>
  <si>
    <t>Total other comprehensive (loss) income, net of income taxes</t>
  </si>
  <si>
    <t>Comprehensive income</t>
  </si>
  <si>
    <t>Consolidated Statements of Cash Flows - USD ($)</t>
  </si>
  <si>
    <t>Cash flows from operating activities:</t>
  </si>
  <si>
    <t>Adjustments to reconcile net income to net cash provided by operating activities:</t>
  </si>
  <si>
    <t>Stock-based compensation</t>
  </si>
  <si>
    <t>Net amortization of premiums on investments in fixed-maturity securities</t>
  </si>
  <si>
    <t>Depreciation and amortization</t>
  </si>
  <si>
    <t>Deferred income tax benefits</t>
  </si>
  <si>
    <t>Net realized investment losses (gains)</t>
  </si>
  <si>
    <t>Income from real estate investments</t>
  </si>
  <si>
    <t>Loss from joint venture</t>
  </si>
  <si>
    <t>Loss from limited partnership interest</t>
  </si>
  <si>
    <t>Net loss (gain) on disposal or sale of real estate investments</t>
  </si>
  <si>
    <t>Foreign currency remeasurement loss (gain)</t>
  </si>
  <si>
    <t>Changes in operating assets and liabilities:</t>
  </si>
  <si>
    <t>Income taxes</t>
  </si>
  <si>
    <t>Accrued expenses and other liabilities</t>
  </si>
  <si>
    <t>Net cash provided by operating activities</t>
  </si>
  <si>
    <t>Cash flows from investing activities:</t>
  </si>
  <si>
    <t>Investment in real estate under acquisition, development, and construction arrangement</t>
  </si>
  <si>
    <t>Investments in limited partnership interests</t>
  </si>
  <si>
    <t>Investment in joint venture</t>
  </si>
  <si>
    <t>Purchase of property and equipment, net</t>
  </si>
  <si>
    <t>Purchase of real estate investments</t>
  </si>
  <si>
    <t>Purchase of fixed-maturity securities</t>
  </si>
  <si>
    <t>Purchase of equity securities</t>
  </si>
  <si>
    <t>Proceeds from sales of fixed-maturity securities</t>
  </si>
  <si>
    <t>Proceeds from calls, repayments and maturities of fixed-maturity securities</t>
  </si>
  <si>
    <t>Proceeds from sales of equity securities</t>
  </si>
  <si>
    <t>Proceeds from sales of real estate investments</t>
  </si>
  <si>
    <t>Net cash used in investing activities</t>
  </si>
  <si>
    <t>Cash flows from financing activities:</t>
  </si>
  <si>
    <t>Proceeds from the exercise of common stock options</t>
  </si>
  <si>
    <t>Cash dividends paid</t>
  </si>
  <si>
    <t>Cash dividends received under share repurchase forward contract</t>
  </si>
  <si>
    <t>Repurchases of common stock</t>
  </si>
  <si>
    <t>Repurchases of common stock under share repurchase plan</t>
  </si>
  <si>
    <t>Redemption of Series A preferred stock</t>
  </si>
  <si>
    <t>Debt issuance costs</t>
  </si>
  <si>
    <t>Tax benefits on stock-based compensation</t>
  </si>
  <si>
    <t>Net cash used in financing activities</t>
  </si>
  <si>
    <t>Effect of exchange rate changes on cash</t>
  </si>
  <si>
    <t>Net (decrease) increase in cash and cash equivalents</t>
  </si>
  <si>
    <t>Cash and cash equivalents at beginning of period</t>
  </si>
  <si>
    <t>Cash and cash equivalents at end of period</t>
  </si>
  <si>
    <t>Supplemental disclosure of cash flow information:</t>
  </si>
  <si>
    <t>Cash paid for income taxes</t>
  </si>
  <si>
    <t>Cash paid for interest</t>
  </si>
  <si>
    <t>Non-cash investing and financing activities:</t>
  </si>
  <si>
    <t>Unrealized (loss) gain on investments in available-for-sale securities, net of tax</t>
  </si>
  <si>
    <t>Series A Preferred Stock [Member]</t>
  </si>
  <si>
    <t>Conversion of Series A Preferred Stock to common stock</t>
  </si>
  <si>
    <t>Consolidated Statements of Stockholders' Equity - USD ($) $ in Thousands</t>
  </si>
  <si>
    <t>Total</t>
  </si>
  <si>
    <t>Common Stock [Member]</t>
  </si>
  <si>
    <t>Additional Paid-In Capital [Member]</t>
  </si>
  <si>
    <t>Retained Income [Member]</t>
  </si>
  <si>
    <t>Accumulated Other Comprehensive Income, Net of Tax [Member]</t>
  </si>
  <si>
    <t>Share Repurchase Plan [Member]</t>
  </si>
  <si>
    <t>Share Repurchase Plan [Member]Common Stock [Member]</t>
  </si>
  <si>
    <t>Share Repurchase Plan [Member]Additional Paid-In Capital [Member]</t>
  </si>
  <si>
    <t>Beginning Balance at Dec. 31, 2013</t>
  </si>
  <si>
    <t>Beginning Balance, shares at Dec. 31, 2013</t>
  </si>
  <si>
    <t>Total other comprehensive income, net of income taxes</t>
  </si>
  <si>
    <t>Conversion of preferred stock to common stock, shares</t>
  </si>
  <si>
    <t>Issuance of restricted stock</t>
  </si>
  <si>
    <t>Issuance of restricted stock, shares</t>
  </si>
  <si>
    <t>Exercise of common stock options, value</t>
  </si>
  <si>
    <t>Exercise of common stock options, shares</t>
  </si>
  <si>
    <t>Forfeiture of restricted stock, value</t>
  </si>
  <si>
    <t>Forfeiture of restricted stock, shares</t>
  </si>
  <si>
    <t>Repurchase and retirement of common stock, value</t>
  </si>
  <si>
    <t>Repurchase and retirement of common stock, shares</t>
  </si>
  <si>
    <t>Redemption of Series A preferred stock, shares</t>
  </si>
  <si>
    <t>Deferred taxes on debt discount</t>
  </si>
  <si>
    <t>Common stock dividends</t>
  </si>
  <si>
    <t>Ending Balance at Jun. 30, 2014</t>
  </si>
  <si>
    <t>Ending Balance, shares at Jun. 30, 2014</t>
  </si>
  <si>
    <t>Beginning Balance at Dec. 31, 2014</t>
  </si>
  <si>
    <t>Beginning Balance, shares at Dec. 31, 2014</t>
  </si>
  <si>
    <t>Ending Balance at Jun. 30, 2015</t>
  </si>
  <si>
    <t>Ending Balance, shares at Jun. 30, 2015</t>
  </si>
  <si>
    <t>Summary of Significant Accounting Policies</t>
  </si>
  <si>
    <t>Accounting Policies [Abstract]</t>
  </si>
  <si>
    <t>Note 1 — Summary of Significant Accounting
Policies
Basis of Presentation
The accompanying unaudited, consolidated financial statements for
HCI Group, Inc. and its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June 30, 2015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5. The accompanying
unaudited consolidated financial statements and notes thereto
should be read in conjunction with the audited consolidated
financial statements for the year ended December 31, 2014
included in the Company’s Form 10-K, which was filed with the
SEC on March 10, 2015.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for reinsurance contracts with retrospective provisions,
deferred income taxes, and stock-based compensation expense involve
significant judgments and estimates material to the Company’s
consolidated financial statements.
All significant intercompany balances and transactions have been
eliminated.
Statutory Accounting Practices
The Company’s U.S. insurance subsidiaries comply with
statutory accounting practices prescribed by the National
Association of Insurance Commissioners. There are no state
prescribed or permitted practices that have been adopted by the
Company’s U.S. subsidiaries. In addition, the
Company’s Bermuda insurance subsidiary prepares and files
financial statements in accordance with the prescribed regulatory
accounting practices of the Bermuda Monetary Authority.
Reclassification
Certain reclassifications of prior year amounts have been made to
conform to the current year presentation.</t>
  </si>
  <si>
    <t>Recent Accounting Pronouncements</t>
  </si>
  <si>
    <t>Accounting Changes and Error Corrections [Abstract]</t>
  </si>
  <si>
    <t>Note 2 — Recent Accounting Pronouncements
Accounting Standards Update No. 2014-09.
Accounting Standards Update No. 2015-09.
Accounting Standards Update No. 2015-03.
Accounting Standards Update No. 2015-02.
Accounting Standards Update No. 2015-01.</t>
  </si>
  <si>
    <t>Investments</t>
  </si>
  <si>
    <t>Investments, Debt and Equity Securities [Abstract]</t>
  </si>
  <si>
    <t>Note 3 — Investments
Available-for-Sale Securities
The Company holds investments in fixed-maturity securities and
equity securities that are classified as available-for-sale. At
June 30, 2015 and December 31, 2014, the cost or
amortized cost, gross unrealized gains and losses, and estimated
fair value of the Company’s available-for-sale securities by
security type were as follows:
Cost or Gross Gross Estimated Value
As of June 30, 2015
Fixed-maturity securities
U.S. Treasury and U.S. government agencies $ 10,918 $ 18 $ (9 ) $ 10,927
Corporate bonds 43,118 94 (807 ) 42,405
Asset-backed securities 4,162 4 (3 ) 4,163
Mortgage-backed securities 14,528 5 (95 ) 14,438
State, municipalities, and political subdivisions 82,489 705 (657 ) 82,537
Redeemable preferred stock 10,283 221 (37 ) 10,467
Other 497 1
— 498
Total 165,995 1,048 (1,608 ) 165,435
Equity securities 59,557 2,327 (1,553 ) 60,331
Total available-for-sale securities $ 225,552 $ 3,375 $ (3,161 ) $ 225,766
As of December 31, 2014
Fixed-maturity securities
U.S. Treasury and U.S. government agencies $ 2,881 $ 5 $ (8 ) $ 2,878
Corporate bonds 23,645 57 (430 ) 23,272
Asset-backed securities 697
—
— 697
Mortgage-backed securities 3,004 8 (3 ) 3,009
State, municipalities, and political subdivisions 56,336 1,205 (38 ) 57,503
Redeemable preferred stock 9,433 178 (54 ) 9,557
Other 167 1
— 168
Total 96,163 1,454 (533 ) 97,084
Equity securities 45,387 1,694 (1,531 ) 45,550
Total available-for-sale securities $ 141,550 $ 3,148 $ (2,064 ) $ 142,634
As of June 30, 2015 and December 31, 2014, $112 and $113,
respectively, of U.S. Treasury securities relate to a statutory
deposit held in trust for the Treasurer of Alabama.
Expected maturities will differ from contractual maturities as
borrowers may have the right to call or prepay obligations with or
without penalties. The scheduled contractual maturities of
fixed-maturity securities as of June 30, 2015 and
December 31, 2014 are as follows:
Amortized Estimated
As of June 30, 2015
Available-for-sale
Due in one year or less $ 687 $ 690
Due after one year through five years 49,439 49,605
Due after five years through ten years 80,498 79,836
Due after ten years 20,843 20,866
Mortgage-backed securities 14,528 14,438
$ 165,995 $ 165,435
Amortized Estimated
As of December 31, 2014
Available-for-sale
Due in one year or less $ 715 $ 721
Due after one year through five years 25,973 26,093
Due after five years through ten years 56,448 56,847
Due after ten years 10,023 10,414
Mortgage-backed securities 3,004 3,009
$ 96,163 $ 97,084
Sales of Available-for-Sale Securities
Proceeds received, and the gross realized gains and losses from
sales of available-for-sale securities, for the three and six
months ended June 30, 2015 and 2014 were as follows:
Proceeds Gross Gross
Three months ended June 30, 2015
Fixed-maturity securities $ 1,051 $ 1 $ (24 )
Equity securities $ 3,239 $ 121 $ (172 )
Three months ended June 30, 2014
Fixed-maturity securities $ 18,271 $ 799 $
—
Equity securities $ 3,166 $ 433 $ (65 )
Six months ended June 30, 2015
Fixed-maturity securities $ 3,285 $ 59 $ (30 )
Equity securities $ 7,994 $ 329 $ (625 )
Six months ended June 30, 2014
Fixed-maturity securities $ 19,962 $ 864 $ (9 )
Equity securities $ 5,930 $ 508 $ (192 )
Other-than-temporary Impairment
The Company regularly reviews individual impaired investment
securities for other-than-temporary impairment. The Company
considers various factors in determining whether each individual
security is other-than-temporarily impaired, including:
• the financial condition and near-term
prospects of the issuer, including any specific events that may
affect its operations or earnings;
• the length of time and the extent to
which the market value of the security has been below its cost or
amortized cost;
• general market conditions and
industry or sector specific factors;
• nonpayment by the issuer of its
contractually obligated interest and principal payments; and
• the Company’s intent and
ability to hold the investment for a period of time sufficient to
allow for the recovery of costs.
Securities with gross unrealized loss positions at June 30,
2015 and December 31, 2014, aggregated by investment category
and length of time the individual securities have been in a
continuous loss position, are as follows:
Less Than Twelve Twelve Months or Total
Gross Estimated Value Gross Estimated Gross Estimated Value
As of June 30, 2015
Fixed-maturity securities
U.S. Treasury and U.S. government agencies $ (9 ) $ 3,224 $
— $
— $ (9 ) $ 3,224
Corporate bonds (789 ) 33,325 (18 ) 982 (807 ) 34,307
Asset-backed securities (3 ) 1,234
—
— (3 ) 1,234
Mortgage-backed securities (95 ) 10,365
—
— (95 ) 10,365
State, municipalities, and political subdivisions (609 ) 40,529 (48 ) 594 (657 ) 41,123
Redeemable preferred stock (37 ) 2,981
—
— (37 ) 2,981
Total fixed-maturity securities (1,542 ) 91,658 (66 ) 1,576 (1,608 ) 93,234
Equity securities (1,527 ) 24,714 (26 ) 834 (1,553 ) 25,548
Total available-for-sale securities $ (3,069 ) $ 116,372 $ (92 ) $ 2,410 $ (3,161 ) $ 118,782
At June 30, 2015, there were 222 securities in an unrealized
loss position. Of these securities, seven securities had been in an
unrealized loss position for 12 months or greater.
Less Than Twelve Twelve Months or Total
Gross Estimated Gross Estimated Gross Estimated
As of December 31, 2014
Fixed-maturity securities
U.S. Treasury and U.S. government agencies $ (8 ) $ 2,485 $
— $
— $ (8 ) $ 2,485
Corporate bonds (428 ) 12,720 (2 ) 998 (430 ) 13,718
Asset-backed securities
— 209
—
—
— 209
Mortgage-backed securities (3 ) 1,018
—
— (3 ) 1,018
State, municipalities, and political subdivisions (19 ) 3,144 (19 ) 202 (38 ) 3,346
Redeemable preferred stock (54 ) 2,586
—
— (54 ) 2,586
Total fixed-maturity securities (512 ) 22,162 (21 ) 1,200 (533 ) 23,362
Equity securities (1,449 ) 18,848 (82 ) 4,619 (1,531 ) 23,467
Total available-for-sale securities $ (1,961 ) $ 41,010 $ (103 ) $ 5,819 $ (2,064 ) $ 46,829
At December 31, 2014, there were 94 securities in an
unrealized loss position. Of these securities, nine securities had
been in an unrealized loss position for 12 months or greater.
Based on the Company’s recent review, the unrealized losses
on investments in fixed-maturity securities were caused primarily
by expectation of interest rate changes. Because the decline in
fair value is attributable to changes in interest rates or market
conditions and not a decline in credit quality, and because the
Company has the ability and intent to hold these securities and it
is probable that the Company will not be required to sell these
securities until a market price recovery or maturity, the Company
does not consider any of its fixed-maturity securities to be
other-than-temporarily impaired at June 30, 2015 and
December 31, 2014.
In determining whether equity securities are other than temporarily
impaired, the Company considers its intent and ability to hold a
security for a period of time sufficient to allow for the recovery
of cost. In the three and six months ended June 30, 2015, the
Company determined that four and six equity securities,
respectively, were other-than-temporarily impaired after
considering the length of time each security had been in an
unrealized loss position, the extent of the decline and the near
term prospect for recovery. As a result, the Company recognized
impairment losses of $293 and $1,983, respectively, for the three
and six months ended June 30, 2015. There were no impairment
losses recorded in the three and six months ended June 30,
2014.
Limited Partnership Investments
The Company has interests in limited partnerships that are not
registered under the United States Securities Act of 1933, as
amended, the securities laws of any state or the securities laws of
any other jurisdictions.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June 30, 2015 December 31, 2014
Carrying Unfunded (%)(a) Carrying Unfunded (%)(a)
Investment Strategy
Primarily in senior secured loans and, to a limited extent, in
other debt and equity securities of private U.S.
lower-middle-market companies. (b)(c)(e) $ 4,895 $ 7,549 16.50 $ 2,550 $ 9,860 16.50
Value creation through active distressed debt investing primarily
in bank loans, public and private corporate bonds, asset-backed
securities, and equity securities received in connection with debt
restructuring. (b)(d)(e) 3,194 4,682 0.65
—
—
—
Maximum long-term capital appreciation through long and short
positions in equity and/or debt securities of publicly traded U.S.
and non-U.S. issuers, derivative instruments and certain other
financial instruments. (f) 14,627
— 66.78
—
—
—
High returns and long-term capital appreciation through investments
in the power, utility and energy industries, and in the
infrastructure sector. (b)(g)(h)
— 10,000
—
—
—
—
Total $ 22,716 $ 22,231 $ 2,550 $ 9,860
(a) Represents the Company’s
percentage investment in the fund at the balance sheet date.
(b) Except under certain circumstances,
withdrawals from the funds or any assignments are not permitted.
Distributions will be received when underlying investments of the
funds are liquidated.
(c) Expected to have a 10-year term and
the capital commitment is expected to expire on September 3,
2019.
(d) Expected to have a three-year term
from the end of the capital commitment period, which is
March 31, 2018.
(e) At the fund manager’s
discretion, the term of the fund may be extended for up to two
additional one-year periods.
(f) Withdrawal is permitted upon at least
45 days’ written notice to the general partner, provided that
the Company has been a limited partner for at least 12 months.
(g) Expected to have a 10-year term and
the capital commitment is expected to expire on June 30,
2020.
(h) With the consent of a super majority,
the term of the fund may be extended for up to three additional
one-year periods.
The following is the aggregated summarized unaudited financial
information of limited partnerships,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Three Months Ended Six Months Ended
Operating results:
Total income (loss) $ (4,577 ) $ (4,838 )
Total expenses 254 957
Net loss $ (4,831 ) $ (5,795 )
June 30, 2015 December 31,
Balance Sheet:
Total assets $ 170,659 $ 15,940
Total liabilities $ 951 $ 513
For the three and six months ended June 30, 2015, the Company
recognized net investment losses of $197 and $462, respectively,
for these investments. At June 30, 2015 and December 31,
2014, the Company’s cumulative contributed capital to the
partnerships totaled $23,269 and $2,640, respectively, and the
Company’s maximum exposure to loss aggregated $22,716 and
$2,550, respectively. There were no limited partnership investments
in the six months ended June 30, 2014.
Investment in Joint Venture
In March 2015, the Company contributed additional cash of $270 to
the joint venture organized in September 2014. The joint venture
intends to use the additional funds to acquire additional land for
development.
At June 30, 2015 and December 31, 2014, the
Company’s maximum exposure to loss relating to the joint
venture was $4,746 and $4,477, respectively, representing the
carrying value of the investment. At June 30, 2015 and
December 31, 2014, undistributed losses of $24 and $23,
respectively, from this equity method investment were included in
the Company’s consolidated retained income. The joint venture
partners received no distributions during 2015. The following
tables provide summarized unaudited financial results for the three
months and six months ended June 30, 2015 and the unaudited
financial positions of the joint venture at June 30, 2015 and
December 31, 2014:
Three Months Ended Six Months Ended
Operating results:
Total revenues $
— $
—
Total expenses
— (1 )
Net loss $
— $ (1 )
The Company’s share of net loss* $ (1 ) $ (1 )
* Included in net investment income in
the Company’s consolidated statements of income.
June 30, December 31,
Balance Sheet:
Construction in progress – real estate $ 9,616 $ 3,612
Cash 407 1,323
Other 55 40
Total assets $ 10,078 $ 4,975
Accounts payable $ 982 $
—
Construction loan 3,794
—
Other liabilities 28
—
Members’ capital 5,274 4,975
Total liabilities and members’ capital $ 10,078 $ 4,975
Investment in joint venture, at equity $ 4,746 $ 4,477
Real Estate Investments
The Company’s real estate investments include one
Acquisition, Development and Construction Loan Arrangement
(“ADC Arrangement”) and the leasing of office and
retail space to tenants, wet and dry boat storage, a restaurant,
and fuel services with respect to marina clients and recreational
boaters. Real estate investments consist of the following as of
June 30, 2015 and December 31, 2014:
June 30, December 31,
Land $ 11,476 $ 11,476
Land improvements 1,449 1,425
Buildings 3,104 3,097
Other 1,386 1,359
Total, at cost 17,415 17,357
Less: accumulated depreciation and amortization (1,253 ) (1,107 )
Real estate, net 16,162 16,250
ADC Arrangement classified as real estate investment 6,285 2,888
Real estate investments $ 22,447 $ 19,138
Depreciation and amortization expense related to real estate
investments was $90 and $100 for the three months ended
June 30, 2015 and 2014, respectively, and $193 and $198 for
the six months ended June 30, 2015 and 2014, respectively.
ADC Arrangement
During the first quarter of 2015, the Company amended the maximum
loan amount under the ADC Arrangement from $9,785 to $10,200. The
increased financing is intended for use in acquiring additional
land.
At June 30, 2015 and December 31, 2014, the
Company’s maximum exposure to loss relating to this variable
interest was $6,285, and $2,888, respectively, representing the
carrying value of the ADC Arrangement.
Real Estate Development in Progress
During the quarter ended June 30, 2015, the Company deposited
a total of $70 to secure the right to purchase land in Riverview,
Florida where a retail center will be constructed for lease or for
sale. The land acquisition and the development project will be
operated and managed through a joint venture in which the
Company’s subsidiary, Greenleaf Essence LLC, has a
controlling financial interest and of which it is the primary
beneficiary. As such, the joint venture is consolidated with the
Company’s operations.
Net Investment Income
Net investment income (loss), by source, is summarized as
follows:
Three Months Ended Six Months Ended
2015 2014 2015 2014
Available-for-sale securities:
Fixed-maturity securities $ 1,051 $ 1,055 $ 1,877 $ 2,052
Equity securities 869 484 1,796 741
Investment expense (167 ) (124 ) (312 ) (209 )
Limited partnership investments (197 )
— (462 )
—
Real estate investments 62 (119 ) (21 ) (403 )
Cash and cash equivalents 162 185 297 359
Other 15
— 29
—
Net investment income $ 1,795 $ 1,481 $ 3,204 $ 2,540</t>
  </si>
  <si>
    <t>Fair Value Measurements</t>
  </si>
  <si>
    <t>Fair Value Disclosures [Abstract]</t>
  </si>
  <si>
    <t>Note 4 — Fair Value Measurements
The Company records and discloses certain financial assets at their
estimated fair value. The fair value hierarchy prioritizes the
inputs to valuation techniques used to measure fair value into
three broad levels as follows:
Level 1 - Unadjusted quoted prices in active markets for
identical assets or liabilities.
Level 2 - Other inputs that are observable for the asset
and liability, either directly or indirectly.
Level 3 - Inputs that are unobservable.
Assets Measured at Estimated Fair Value on a Recurring
Basis
The following table presents information about the Company’s
financial assets measured at estimated fair value on a recurring
basis. The table indicates the fair value hierarchy of the
valuation techniques utilized by the Company to determine such fair
value as of June 30, 2015 and December 31, 2014:
Fair Value Measurements
Using
(Level 1) (Level 2) (Level 3) Total
As of June 30, 2015
Financial Assets:
Cash and cash equivalents $ 274,729 $
— $
— $ 274,729
Fixed-maturity securities:
U.S. Treasury and U.S. government agencies 4,056 6,871
— 10,927
Corporate bonds 41,423 982
— 42,405
Asset-backed securities
— 4,163
— 4,163
Mortgage-backed securities
— 14,438
— 14,438
State, municipalities, and political subdivisions
— 82,537
— 82,537
Redeemable preferred stock 10,467
—
— 10,467
Other
— 498
— 498
Total fixed-maturity securities 55,946 109,489
— 165,435
Equity securities 60,331
—
— 60,331
Total available-for-sale securities 116,277 109,489
— 225,766
Total $ 391,006 $ 109,489 $
— $ 500,495
Fair Value Measurements
Using
(Level 1) (Level 2) (Level 3) Total
As of December 31, 2014
Financial Assets:
Cash and cash equivalents $ 314,416 $
— $
— $ 314,416
Fixed-maturity securities:
U.S. Treasury and U.S. government agencies 1,069 1,809
— 2,878
Corporate bonds 22,274 998
— 23,272
Asset-backed securities
— 697
— 697
Mortgage-backed securities
— 3,009
— 3,009
State, municipalities, and political subdivisions
— 57,503
— 57,503
Redeemable preferred stock 9,557
—
— 9,557
Other
— 168
— 168
Total fixed-maturity securities 32,900 64,184
— 97,084
Equity securities 45,550
—
— 45,550
Total available-for-sale securities 78,450 64,184
— 142,634
Total $ 392,866 $ 64,184 $
— $ 457,050
Assets and Liabilities Carried at Other Than Fair Value
The following tables present fair value information for assets and
liabilities that are carried on the balance sheet at amounts other
than fair value as of June 30, 2015 and December 31,
2014:
Fair Value Measurements
Using
(Level 1) (Level 2) (Level 3) Total
As of June 30, 2015
Financial Assets:
Limited partnership investments $
— $
— $ 19,987 $ 19,987
ADC Arrangement classified as real estate investment $
— $
— $ 6,204 $ 6,204
Financial Liabilities:
Long-term debt:
8% Senior notes $
— $ 41,828 $
— $ 41,828
3.875% Convertible senior notes
—
— 92,613 92,613
Total long-term debt $
— $ 41,828 $ 92,613 $ 134,441
Fair Value Measurements
Using
(Level 1) (Level 2) (Level 3) Total
As of December 31, 2014
Financial Assets:
ADC Arrangement classified as real estate investment $
— $
— $ 2,835 $ 2,835
Financial Liabilities:
Long-term debt:
8% Senior notes $
— $ 42,955 $
— $ 42,955
3.875% Convertible senior notes
—
— 93,367 93,367
Total long-term debt $
— $ 42,955 $ 93,367 $ 136,322</t>
  </si>
  <si>
    <t>Other Assets</t>
  </si>
  <si>
    <t>Deferred Costs, Capitalized, Prepaid, and Other Assets Disclosure [Abstract]</t>
  </si>
  <si>
    <t>Note 5 — Other Assets
The following table summarizes the Company’s other
assets:
June 30, December 31,
Benefits receivable related to retrospective reinsurance
contracts $ 40,492 $ 28,123
Deferred costs related to retrospective reinsurance contracts 1,011 473
Deferred offering costs on senior notes 3,308 3,653
Prepaid expenses 2,058 1,444
Restricted cash 300 300
Other 982 1,594
Total other assets $ 48,151 $ 35,587</t>
  </si>
  <si>
    <t>Long-Term Debt</t>
  </si>
  <si>
    <t>Debt Disclosure [Abstract]</t>
  </si>
  <si>
    <t>Note 6 — Long-Term Debt
The following table summarizes the Company’s long-term
debt:
June 30, December 31,
8% Senior Notes, due January 30, 2020 $ 40,250 $ 40,250
3.875% Convertible Senior Notes, due March 15, 2019* 90,679 89,289
Total long-term debt $ 130,929 $ 129,539
* net carrying value
In January 2015, the Company increased its cash dividend on common
stock from $0.275 per share to $0.30 per share, which resulted in
an adjustment in the conversion rate applicable to the
Company’s 3.875% Convertible Senior Notes. As a result, each
$1 of notes will be convertible into 16.0173 shares of common
stock, which is the equivalent of approximately $62.43 per
share.
For the three months ended June 30, 2015 and 2014, interest
expense included the contractual interest coupon, discount
amortization and amortization of allocated issuance costs
aggregating $2,679 and $2,609, respectively, the amounts of which
included non-cash interest expense of $876 and $806, respectively.
For the six months ended June 30, 2015 and 2014, interest
expense of $5,340 and $5,183, respectively, included non-cash
interest expense of $1,734 and $1,588, respectively. As of
June 30, 2015, the remaining amortization period of the debt
discount was 3.7 years.</t>
  </si>
  <si>
    <t>Reinsurance</t>
  </si>
  <si>
    <t>Insurance [Abstract]</t>
  </si>
  <si>
    <t>Note 7 — Reinsurance
The Company cedes a portion of its homeowners’ insurance
exposure to other entities under catastrophe excess of loss
reinsurance treaties and one quota share arrangement.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st each year. The Company purchases reinsurance each
year taking into consideration probable maximum losses and
reinsurance market conditions.
The impact of the catastrophe excess of loss reinsurance treaties
and one quota share arrangement on premiums written and earned is
as follows:
Three Months Ended Six Months Ended
2015 2014 2015 2014
Premiums Written:
Direct $ 156,151 $ 141,280 $ 238,140 $ 220,942
Assumed (841 ) (360 ) (1,376 ) (1,083 )
Gross written 155,310 140,920 236,764 219,859
Ceded (31,378 ) (28,572 ) (59,217 ) (56,080 )
Net premiums written $ 123,932 $ 112,348 $ 177,547 $ 163,779
Premiums Earned:
Direct $ 87,196 $ 81,761 $ 170,802 $ 160,281
Assumed 20,569 9,460 46,530 24,828
Gross earned 107,765 91,221 217,332 185,109
Ceded (31,378 ) (28,572 ) (59,217 ) (56,080 )
Net premiums earned $ 76,387 $ 62,649 $ 158,115 $ 129,029
During the three and six months ended June 30, 2015 and 2014, there
were no recoveries pertaining to reinsurance contracts that were
deducted from losses incurred. At June 30, 2015 and December 31,
2014, there were 21 and 28, respectively, reinsurers participating
in the Company’s reinsurance program. There were no amounts
receivable with respect to reinsurers at June 30, 2015 and December
31, 2014. Thus, there were no concentrations of credit risk
associated with reinsurance receivables and prepaid reinsurance
premiums as of June 30, 2015 and December 31, 2014.
Certain of the reinsurance contracts include retrospective
provisions that adjust premiums, increase the amount of future
coverage, or result in profit commissions in the event losses are
minimal or zero. These adjustments are reflected in the
consolidated statements of income as net reductions in ceded
premiums of $6,241 and $5,056 for the three months ended
June 30, 2015 and 2014, respectively, and $12,614 and $10,540
for the six months ended June 30, 2015 and 2014, respectively.
At June 30, 2015 and December 31, 2014, other assets
included $41,503 and $28,596, respectively, and prepaid reinsurance
premiums included $5,691 and $5,983, respectively, which are
related to these adjustments.</t>
  </si>
  <si>
    <t>Losses and Loss Adjustment Expenses</t>
  </si>
  <si>
    <t>Note 8 — Losses and Loss Adjustment Expenses
The liability for losses and loss adjustment expenses is determined
on an individual case basis for all claims reported. The liability
also includes amounts for unallocated expenses, anticipated future
claim development and losses incurred, but not reported.
Activity in the liability for unpaid losses and loss adjustment
expenses is summarized as follows:
Three Months Ended Six Months Ended
2015 2014 2015 2014
Balance, beginning of period $ 51,177 $ 43,597 $ 48,908 $ 43,686
Incurred related to:
Current period 20,222 18,648 39,054 37,562
Prior period 343 (265 ) 550 (614 )
Total incurred 20,565 18,383 39,604 36,948
Paid related to:
Current period (10,256 ) (12,228 ) (15,052 ) (18,835 )
Prior period (7,157 ) (6,708 ) (19,131 ) (18,755 )
Total paid (17,413 ) (18,936 ) (34,183 ) (37,590 )
Balance, end of period $ 54,329 $ 43,044 $ 54,329 $ 43,044
The establishment of loss reserves is an inherently uncertain
process and changes in loss reserve estimates are expected as these
estimates are subject to the outcome of future events. Changes in
estimates, or differences between estimates and amounts ultimately
paid, are reflected in the operating results of the period during
which such adjustments are made. During the three and six months
ended June 30, 2015, the Company experienced unfavorable
development of $343 and $550, respectively, with respect to its net
unpaid losses and loss adjustment expenses established as of
March 31, 2015 and December 31, 2014. Factors
attributable to this unfavorable development include an increase in
the number of late reported claims.
The Company writes insurance in the state of Florida, which could
be exposed to hurricanes or other natural catastrophes. The
occurrence of a major catastrophe could have a significant effect
on the Company’s monthly or quarterly results and cause a
temporary disruption of the normal operations of the Company. The
Company is unable to predict the frequency or severity of any such
events that may occur in the near term or thereafter.</t>
  </si>
  <si>
    <t>Income Taxes</t>
  </si>
  <si>
    <t>Income Tax Disclosure [Abstract]</t>
  </si>
  <si>
    <t>Note 9 — Income Taxes
During the three months ended June 30, 2015 and 2014, the
Company recorded approximately $13,561 and $9,953, respectively, of
income taxes, which resulted in effective tax rates of 38.1% and
37.7%, respectively. During the six months ended June 30, 2015
and 2014, the Company recorded approximately $29,229 and $20,643,
respectively, of income taxes, which resulted in estimated annual
effective tax rates of 38.1% and 37.7%, respectively. The increase
in the 2015 effective tax rate was primarily attributable to an
increase in overall income and a decrease in interest income earned
on tax-exempt securities. The Company’s estimated annual
effective tax rate differs from the statutory federal tax rate due
to state and foreign income taxes as well as certain nondeductible
and tax-exempt items.</t>
  </si>
  <si>
    <t>Earnings Per Share</t>
  </si>
  <si>
    <t>Earnings Per Share [Abstract]</t>
  </si>
  <si>
    <t>Note 10 — Earnings Per Share
U.S. GAAP requires the Company to use the two-class method in
computing basic earnings per share since holders of the
Company’s restricted stock have the right to share in
dividends, if declared, equally with common stockholders. These
participating securities affect the computation of both basic and
diluted earnings per share during periods of net income.
A summary of the numerator and denominator of the basic and diluted
earnings per common share is presented below (share amounts in
thousands):
Three Months Ended June 30, 2015 Three Months Ended June 30, 2014
Income Shares Per Share Income Shares Per Share
Net income $ 22,022 $ 16,430
Less: Preferred stock dividends
— 1
Less: Income attributable to participating securities (1,231 ) (1,203 )
Basic Earnings Per Share:
Income allocated to common stockholders 20,791 9,580 $ 2.17 15,228 9,925 $ 1.53
Effect of Dilutive Securities:
Stock options
— 115
— 133
Convertible preferred stock
—
— (1 ) 3
Convertible senior notes 1,121 1,650 1,081 1,649
Diluted Earnings Per Share:
Income available to common stockholders and assumed conversions $ 21,912 11,345 $ 1.93 $ 16,308 11,710 $ 1.39
Six Months Ended June 30, 2015 Six Months Ended June 30, 2014
Income Shares Per Share Income Shares Per Share
Net income $ 47,400 $ 34,050
Less: Preferred stock dividends
— 4
Less: Income attributable to participating securities (2,730 ) (2,386 )
Basic Earnings Per Share:
Income allocated to common stockholders 44,670 9,560 $ 4.67 31,668 10,092 $ 3.14
Effect of Dilutive Securities:
Stock options
— 125
— 141
Convertible preferred stock
—
— (4 ) 41
Convertible senior notes 2,231 1,649 2,152 1,649
Diluted Earnings Per Share:
Income available to common stockholders and assumed conversions $ 46,901 11,334 $ 4.14 $ 33,816 11,923 $ 2.84</t>
  </si>
  <si>
    <t>Stockholders' Equity</t>
  </si>
  <si>
    <t>Equity [Abstract]</t>
  </si>
  <si>
    <t>Note 11 — Stockholders’ Equity
Common Stock
In 2014, the Company’s Board of Directors authorized a plan
to repurchase up to $40,000 of the Company’s common shares
before commissions and fees. This repurchase plan expired
March 31, 2015; therefore, there were no shares repurchased
during the three months ended June 30, 2015. During the six
months ended June 30, 2015, the Company repurchased and
retired a total of 37,869 shares at a weighted average price per
share of $42.49. The total cost of shares repurchased, inclusive of
fees and commissions, during the six months ended June 30,
2015 was $1,610, or $42.51 per share. During the three and six
months ended June 30, 2014, the Company repurchased and
retired a total of 277,510 and 488,346 shares, respectively, at a
weighted average price per share of $36.03 and $36.45,
respectively. The total costs of shares repurchased, inclusive of
fees and commissions, during the three and six months ended
June 30, 2014 were $10,005, or $36.05 per share, and $17,810,
or $36.47 per share, respectively.
On July 16, 2015, the Company’s Board of Directors
declared a quarterly dividend of $0.30 per common share. The
dividends are payable on September 18, 2015 to shareholders of
record on August 21, 2015.</t>
  </si>
  <si>
    <t>Stock-Based Compensation</t>
  </si>
  <si>
    <t>Disclosure of Compensation Related Costs, Share-based Payments [Abstract]</t>
  </si>
  <si>
    <t>Note 12 — Stock-Based Compensation
Incentive Plans
The Company currently has outstanding stock-based awards granted
under the 2007 Stock Option and Incentive Plan and the 2012 Omnibus
Incentive Plan. Only the 2012 Plan is active and available for
future grants. At June 30, 2015, there were 4,197,622 shares
available for grant under the 2012 plan.
Stock Options
Stock options granted and outstanding under the incentive plans
vest over periods ranging from immediately vested to five years and
are exercisable over the contractual term of ten years.
A summary of the stock option activity for the three and six months
ended June 30, 2015 and 2014 is as follows (option amounts not
in thousands):
Number of Weighted Weighted Aggregate
Outstanding at January 1, 2015 230,000 $ 3.00 3.0 years $ 9,256
Outstanding at March 31, 2015 230,000 $ 3.00 2.8 years $ 9,861
Exercised (80,000 ) $ 2.50
Outstanding at June 30, 2015 150,000 $ 3.26 2.9 years $ 6,142
Exercisable at June 30, 2015 150,000 $ 3.26 2.9 years $ 6,142
Outstanding at January 1, 2014 280,000 $ 2.91 3.9 years $ 14,166
Exercised (50,000 ) $ 2.50
Outstanding at March 31, 2014 230,000 $ 3.00 3.8 years $ 7,683
Outstanding at June 30, 2014 230,000 $ 3.00 3.5 years $ 8,649
Exercisable at June 30, 2014 230,000 $ 3.00 3.5 years $ 8,649
The following table summarizes information about options exercised
for the three and six months ended June 30, 2015 and 2014
(option amounts not in thousands):
Three Months Ended Six Months Ended
2015 2014 2015 2014
Options exercised 80,000
— 80,000 50,000
Total intrinsic value of exercised options $ 3,188
— $ 3,188 $ 1,970
Fair value of vested stock options $
— $ 17 $
— $ 17
Tax benefits realized $ 1,192
— $ 1,192 $ 603
All outstanding stock options vested and their related compensation
expense had been fully recognized prior to 2015. The Company
recognized compensation expense related to stock options, which is
included in other operating expenses, of approximately $1 and $6,
respectively, for the three and six months ended June 30,
2014. The associated deferred tax benefits were immaterial.
Restricted Stock Awards
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market
value of the Company’s common stock on the grant date.
Information with respect to the activity of unvested restricted
stock awards during the three and six months ended June 30,
2015 and 2014 is as follows (share amounts not in thousands):
Number of Weighted
Nonvested at January 1, 2015 639,705 $ 28.33
Vested (41,695 ) $ 36.15
Forfeited (1,088 ) $ 48.42
Nonvested at March 31, 2015 596,922 $ 27.75
Granted 83,260 $ 44.46
Vested (16,000 ) $ 13.48
Forfeited (33,324 ) $ 23.20
Nonvested at June 30, 2015 630,858 $ 30.55
Nonvested at January 1, 2014 735,650 $ 25.48
Granted 98,720 $ 48.42
Vested (21,825 ) $ 21.56
Forfeited (505 ) $ 32.20
Nonvested at March 31, 2014 812,040 $ 28.37
Vested (32,000 ) $ 12.95
Forfeited (2,825 ) $ 43.43
Nonvested at June 30, 2014 777,215 $ 28.95
The Company recognized compensation expense related to restricted
stock, which is included in other operating expenses, of $1,381 and
$2,247 for the three months ended June 30, 2015 and 2014,
respectively, and $2,789 and $4,327 for the six months ended
June 30, 2015 and 2014, respectively. At June 30, 2015
and 2014, there was approximately $10,442 and $14,071,
respectively, of total unrecognized compensation expense related to
nonvested restricted stock arrangements. The Company expects to
recognize the remaining compensation expense over a
weighted-average period of 21 months. The following table
summarizes information about deferred tax benefits recognized and
tax benefits realized related to restricted stock awards and
related paid dividends, and the fair value of vested restricted
stock for the three and six months ended June 30, 2015 and
2014:
Three Months Ended Six Months Ended
2015 2014 2015 2014
Deferred tax benefits recognized $ 532 $ 866 $ 1,076 $ 1,669
Tax benefits realized for restricted stock and paid dividends $ 240 $ 389 $ 499 $ 701
Fair value of vested restricted stock $ 216 $ 414 $ 1,723 $ 885
During the three and six months ended June 30, 2015, no
performance awards were issued.</t>
  </si>
  <si>
    <t>Commitments and Contingencies</t>
  </si>
  <si>
    <t>Commitments and Contingencies Disclosure [Abstract]</t>
  </si>
  <si>
    <t>Note 13 — Commitments and Contingencies
Obligations under Multi-Year Reinsurance
Contracts
As of June 30, 2015, the Company has contractual obligations
related to two-year and three-year reinsurance contracts. These
contracts have effective dates of either June 1, 2013 or
June 1, 2014 and may be cancelable only with the other
party’s consent. The future minimum aggregate premiums
payable to these reinsurers due in one year are $43,895.
Lease Commitment
The Company entered into a lease for 2,819 square feet of office
space in Miami, Florida. The lease commenced February 15, 2015
and has an initial term of three years with monthly rental payments
of approximately $5 plus applicable sales tax. The minimum future
rental payments due during the twelve months ended June 30,
2016, 2017 and 2018 are $67, $69 and $53, respectively.
Financing Commitment
As described in Note 3 — “Investments” under
ADC Arrangement
Capital Commitment
As described in Note 3 — “Investments” under
Limited Partnership Investments
Premium Tax
In September 2013, the Company received a notice of intent to make
audit adjustments from the Florida Department of Revenue in
connection with the Department’s audit of the Company’s
premium tax returns for the three-year period ended
December 31, 2012. The auditor’s proposed adjustments
primarily relate to the Department’s proposed disallowance of
the entire amount of $1,754 in Florida salary credits applicable to
that period. The proposed adjustment, which includes interest
through September 10, 2013, approximates $1,913. The Company
did not agree with the proposed adjustment and notified the
Department of its intention to protest the Department’s
position. While the Company remains confident in the merits of its
position in claiming the Florida salary credits, management
continued to hold discussions with Department staff throughout 2014
and during the first two quarters of 2015. The Company believes it
has reached an agreement in principle towards resolution of this
matter. The pending resolution entails having certain subsidiaries
individually file and pay state reemployment taxes plus interest
covering the periods under audit through the second quarter of
2014. The Company believes the payroll of certain of these
subsidiaries then will continue to qualify for substantially all of
the salary tax credits claimed by the Company. The incremental
reemployment taxes due to the Department as a result of the
subsidiaries’ separate reemployment tax filings will be
netted against amounts refundable to the parent for the same
periods during which the parent filed and paid state reemployment
taxes as a single payer. As such, and based on the current status
and expected resolution, the Company has accrued a net amount of
approximately $140 as of June 30, 2015 and December 31,
2014 related to this contingency.</t>
  </si>
  <si>
    <t>Related Party Transactions</t>
  </si>
  <si>
    <t>Related Party Transactions [Abstract]</t>
  </si>
  <si>
    <t>Note 14 — Related Party Transactions
Claddaugh Casualty Insurance Company, Ltd., the Company’s
Bermuda domiciled captive reinsurer has reinsurance treaties with
Oxbridge Reinsurance Limited whereby a portion of the business
assumed from the Company’s insurance subsidiary, Homeowners
Choice Property &amp; Casualty Insurance Company, Inc.
(“HCPCI”), is ceded by Claddaugh to Oxbridge. With
respect to the period from June 1, 2014 through May 31,
2015, Oxbridge assumed $17,800 of the total covered exposure for
approximately $4,935 in premiums. With respect to the period from
June 1, 2015 through May 31, 2016, Oxbridge assumed
$11,600 of the total covered exposure for $3,340 in premiums. The
premiums charged by Oxbridge are at rates which management believes
to be competitive with market rates available to Claddaugh.
Oxbridge has deposited funds into a trust account to satisfy
certain collateral requirements under its reinsurance contract with
Claddaugh. Trust assets may be withdrawn by HCPCI, the trust
beneficiary, in the event amounts are due under the Oxbridge
reinsurance agreements. Among the Oxbridge shareholders are Paresh
Patel, the Company’s chief executive officer, who is also
chairman of the board of directors for Oxbridge, and members of his
immediate family and three of the Company’s non-employee
directors including Sanjay Madhu who serves as Oxbridge’s
president and chief executive officer.
Prior to June 1, 2014, Claddaugh also had one reinsurance
treaty with Moksha Re SPC Ltd. and multiple capital partners
whereby a portion of the business assumed from HCPCI was ceded by
Claddaugh to Moksha. With respect to the period from June 1,
2013 through May 31, 2014, Moksha assumed approximately
$15,400 of the total covered exposure for approximately $4,300 in
premiums, a rate which management believes to be competitive with
market rates available to Claddaugh. The $4,300 premium was fully
paid by Claddaugh on June 27, 2013. Moksha deposited funds
into a trust account to satisfy certain collateral requirements
under its reinsurance contract with Claddaugh. Among the Moksha
capital partner participants are the Company’s chief
executive officer, Paresh Patel, and certain of his immediate
family members and Sanjay Madhu, one of the Company’s
non-employee directors. This agreement terminated effective
May 31, 2014 and has not been renewed.</t>
  </si>
  <si>
    <t>Summary of Significant Accounting Policies (Policies)</t>
  </si>
  <si>
    <t>Basis of Presentation</t>
  </si>
  <si>
    <t>Basis of Presentation
The accompanying unaudited, consolidated financial statements for
HCI Group, Inc. and its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June 30, 2015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5. The accompanying
unaudited consolidated financial statements and notes thereto
should be read in conjunction with the audited consolidated
financial statements for the year ended December 31, 2014
included in the Company’s Form 10-K, which was filed with the
SEC on March 10, 2015.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for reinsurance contracts with retrospective provisions,
deferred income taxes, and stock-based compensation expense involve
significant judgments and estimates material to the Company’s
consolidated financial statements.
All significant intercompany balances and transactions have been
eliminated.</t>
  </si>
  <si>
    <t>Statutory Accounting Practices</t>
  </si>
  <si>
    <t>Statutory Accounting Practices
The Company’s U.S. insurance subsidiaries comply with
statutory accounting practices prescribed by the National
Association of Insurance Commissioners. There are no state
prescribed or permitted practices that have been adopted by the
Company’s U.S. subsidiaries. In addition, the
Company’s Bermuda insurance subsidiary prepares and files
financial statements in accordance with the prescribed regulatory
accounting practices of the Bermuda Monetary Authority.</t>
  </si>
  <si>
    <t>Reclassification</t>
  </si>
  <si>
    <t>Reclassification
Certain reclassifications of prior year amounts have been made to
conform to the current year presentation.</t>
  </si>
  <si>
    <t>Investments (Tables)</t>
  </si>
  <si>
    <t>Summary of Amortized Cost, Gross Unrealized Gains and Losses, and Estimated Fair Value of Available-for-Sale Securities</t>
  </si>
  <si>
    <t>At June 30, 2015 and December 31, 2014, the cost or
amortized cost, gross unrealized gains and losses, and estimated
fair value of the Company’s available-for-sale securities by
security type were as follows:
Cost or Gross Gross Estimated Value
As of June 30, 2015
Fixed-maturity securities
U.S. Treasury and U.S. government agencies $ 10,918 $ 18 $ (9 ) $ 10,927
Corporate bonds 43,118 94 (807 ) 42,405
Asset-backed securities 4,162 4 (3 ) 4,163
Mortgage-backed securities 14,528 5 (95 ) 14,438
State, municipalities, and political subdivisions 82,489 705 (657 ) 82,537
Redeemable preferred stock 10,283 221 (37 ) 10,467
Other 497 1
— 498
Total 165,995 1,048 (1,608 ) 165,435
Equity securities 59,557 2,327 (1,553 ) 60,331
Total available-for-sale securities $ 225,552 $ 3,375 $ (3,161 ) $ 225,766
As of December 31, 2014
Fixed-maturity securities
U.S. Treasury and U.S. government agencies $ 2,881 $ 5 $ (8 ) $ 2,878
Corporate bonds 23,645 57 (430 ) 23,272
Asset-backed securities 697
—
— 697
Mortgage-backed securities 3,004 8 (3 ) 3,009
State, municipalities, and political subdivisions 56,336 1,205 (38 ) 57,503
Redeemable preferred stock 9,433 178 (54 ) 9,557
Other 167 1
— 168
Total 96,163 1,454 (533 ) 97,084
Equity securities 45,387 1,694 (1,531 ) 45,550
Total available-for-sale securities $ 141,550 $ 3,148 $ (2,064 ) $ 142,634</t>
  </si>
  <si>
    <t>Scheduled Contractual Maturities of Fixed-Maturity Securities</t>
  </si>
  <si>
    <t>The scheduled contractual maturities of fixed-maturity securities
as of June 30, 2015 and December 31, 2014 are as
follows:
Amortized Estimated
As of June 30, 2015
Available-for-sale
Due in one year or less $ 687 $ 690
Due after one year through five years 49,439 49,605
Due after five years through ten years 80,498 79,836
Due after ten years 20,843 20,866
Mortgage-backed securities 14,528 14,438
$ 165,995 $ 165,435
Amortized Estimated
As of December 31, 2014
Available-for-sale
Due in one year or less $ 715 $ 721
Due after one year through five years 25,973 26,093
Due after five years through ten years 56,448 56,847
Due after ten years 10,023 10,414
Mortgage-backed securities 3,004 3,009
$ 96,163 $ 97,084</t>
  </si>
  <si>
    <t>Summary of Proceeds Received and Gross Realized Gains and Losses from Sales of Available for Sale Securities</t>
  </si>
  <si>
    <t>Proceeds received, and the gross realized gains and losses from
sales of available-for-sale securities, for the three and six
months ended June 30, 2015 and 2014 were as follows:
Proceeds Gross Gross
Three months ended June 30, 2015
Fixed-maturity securities $ 1,051 $ 1 $ (24 )
Equity securities $ 3,239 $ 121 $ (172 )
Three months ended June 30, 2014
Fixed-maturity securities $ 18,271 $ 799 $
—
Equity securities $ 3,166 $ 433 $ (65 )
Six months ended June 30, 2015
Fixed-maturity securities $ 3,285 $ 59 $ (30 )
Equity securities $ 7,994 $ 329 $ (625 )
Six months ended June 30, 2014
Fixed-maturity securities $ 19,962 $ 864 $ (9 )
Equity securities $ 5,930 $ 508 $ (192 )</t>
  </si>
  <si>
    <t>Summary of Securities with Gross Unrealized Loss Positions Aggregated by Investment Category</t>
  </si>
  <si>
    <t>Securities with gross unrealized loss positions at June 30,
2015 and December 31, 2014, aggregated by investment category
and length of time the individual securities have been in a
continuous loss position, are as follows:
Less Than Twelve Twelve Months or Total
Gross Estimated Value Gross Estimated Gross Estimated Value
As of June 30, 2015
Fixed-maturity securities
U.S. Treasury and U.S. government agencies $ (9 ) $ 3,224 $
— $
— $ (9 ) $ 3,224
Corporate bonds (789 ) 33,325 (18 ) 982 (807 ) 34,307
Asset-backed securities (3 ) 1,234
—
— (3 ) 1,234
Mortgage-backed securities (95 ) 10,365
—
— (95 ) 10,365
State, municipalities, and political subdivisions (609 ) 40,529 (48 ) 594 (657 ) 41,123
Redeemable preferred stock (37 ) 2,981
—
— (37 ) 2,981
Total fixed-maturity securities (1,542 ) 91,658 (66 ) 1,576 (1,608 ) 93,234
Equity securities (1,527 ) 24,714 (26 ) 834 (1,553 ) 25,548
Total available-for-sale securities $ (3,069 ) $ 116,372 $ (92 ) $ 2,410 $ (3,161 ) $ 118,782
At June 30, 2015, there were 222 securities in an unrealized
loss position. Of these securities, seven securities had been in an
unrealized loss position for 12 months or greater.
Less Than Twelve Twelve Months or Total
Gross Estimated Gross Estimated Gross Estimated
As of December 31, 2014
Fixed-maturity securities
U.S. Treasury and U.S. government agencies $ (8 ) $ 2,485 $
— $
— $ (8 ) $ 2,485
Corporate bonds (428 ) 12,720 (2 ) 998 (430 ) 13,718
Asset-backed securities
— 209
—
—
— 209
Mortgage-backed securities (3 ) 1,018
—
— (3 ) 1,018
State, municipalities, and political subdivisions (19 ) 3,144 (19 ) 202 (38 ) 3,346
Redeemable preferred stock (54 ) 2,586
—
— (54 ) 2,586
Total fixed-maturity securities (512 ) 22,162 (21 ) 1,200 (533 ) 23,362
Equity securities (1,449 ) 18,848 (82 ) 4,619 (1,531 ) 23,467
Total available-for-sale securities $ (1,961 ) $ 41,010 $ (103 ) $ 5,819 $ (2,064 ) $ 46,829</t>
  </si>
  <si>
    <t>Schedule of Company's Investments in Limited Partnerships</t>
  </si>
  <si>
    <t>The following table provides information related to the
Company’s investments in limited partnerships.
June 30, 2015 December 31, 2014
Carrying Unfunded (%)(a) Carrying Unfunded (%)(a)
Investment Strategy
Primarily in senior secured loans and, to a limited extent, in
other debt and equity securities of private U.S.
lower-middle-market companies. (b)(c)(e) $ 4,895 $ 7,549 16.50 $ 2,550 $ 9,860 16.50
Value creation through active distressed debt investing primarily
in bank loans, public and private corporate bonds, asset-backed
securities, and equity securities received in connection with debt
restructuring. (b)(d)(e) 3,194 4,682 0.65
—
—
—
Maximum long-term capital appreciation through long and short
positions in equity and/or debt securities of publicly traded U.S.
and non-U.S. issuers, derivative instruments and certain other
financial instruments. (f) 14,627
— 66.78
—
—
—
High returns and long-term capital appreciation through investments
in the power, utility and energy industries, and in the
infrastructure sector. (b)(g)(h)
— 10,000
—
—
—
—
Total $ 22,716 $ 22,231 $ 2,550 $ 9,860
(a) Represents the Company’s
percentage investment in the fund at the balance sheet date.
(b) Except under certain circumstances,
withdrawals from the funds or any assignments are not permitted.
Distributions will be received when underlying investments of the
funds are liquidated.
(c) Expected to have a 10-year term and
the capital commitment is expected to expire on September 3,
2019.
(d) Expected to have a three-year term
from the end of the capital commitment period, which is
March 31, 2018.
(e) At the fund manager’s
discretion, the term of the fund may be extended for up to two
additional one-year periods.
(f) Withdrawal is permitted upon at least
45 days’ written notice to the general partner, provided that
the Company has been a limited partner for at least 12 months.
(g) Expected to have a 10-year term and
the capital commitment is expected to expire on June 30,
2020.
(h) With the consent of a super majority,
the term of the fund may be extended for up to three additional
one-year periods.</t>
  </si>
  <si>
    <t>Summary of Unaudited Financial Information and Unaudited Financial Position</t>
  </si>
  <si>
    <t xml:space="preserve">The joint venture partners received no distributions during 2015.
The following tables provide summarized unaudited financial results
for the three months and six months ended June 30, 2015 and
the unaudited financial positions of the joint venture at
June 30, 2015 and December 31, 2014:
Three Months Ended Six Months Ended
Operating results:
Total revenues $
— $
—
Total expenses
— (1 )
Net loss $
— $ (1 )
The Company’s share of net loss* $ (1 ) $ (1 )
* Included in net investment income in
the Company’s consolidated statements of income.
June 30, December 31,
Balance Sheet:
Construction in progress – real estate $ 9,616 $ 3,612
Cash 407 1,323
Other 55 40
Total assets $ 10,078 $ 4,975
Accounts payable $ 982 $
—
Construction loan 3,794
—
Other liabilities 28
—
Members’ capital 5,274 4,975
Total liabilities and members’ capital $ 10,078 $ 4,975
Investment in joint venture, at equity $ 4,746 $ 4,477 </t>
  </si>
  <si>
    <t>Summary of Real Estate Investment</t>
  </si>
  <si>
    <t>Real estate investments consist of the following as of
June 30, 2015 and December 31, 2014:
June 30, December 31,
Land $ 11,476 $ 11,476
Land improvements 1,449 1,425
Buildings 3,104 3,097
Other 1,386 1,359
Total, at cost 17,415 17,357
Less: accumulated depreciation and amortization (1,253 ) (1,107 )
Real estate, net 16,162 16,250
ADC Arrangement classified as real estate investment 6,285 2,888
Real estate investments $ 22,447 $ 19,138</t>
  </si>
  <si>
    <t>Investment Income Summarized</t>
  </si>
  <si>
    <t>Net investment income (loss), by source, is summarized as
follows:
Three Months Ended Six Months Ended
2015 2014 2015 2014
Available-for-sale securities:
Fixed-maturity securities $ 1,051 $ 1,055 $ 1,877 $ 2,052
Equity securities 869 484 1,796 741
Investment expense (167 ) (124 ) (312 ) (209 )
Limited partnership investments (197 )
— (462 )
—
Real estate investments 62 (119 ) (21 ) (403 )
Cash and cash equivalents 162 185 297 359
Other 15
— 29
—
Net investment income $ 1,795 $ 1,481 $ 3,204 $ 2,540</t>
  </si>
  <si>
    <t>Limited Partnership [Member]</t>
  </si>
  <si>
    <t xml:space="preserve">The following is the aggregated summarized unaudited financial
information of limited partnerships,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Three Months Ended Six Months Ended
Operating results:
Total income (loss) $ (4,577 ) $ (4,838 )
Total expenses 254 957
Net loss $ (4,831 ) $ (5,795 )
June 30, 2015 December 31,
Balance Sheet:
Total assets $ 170,659 $ 15,940
Total liabilities $ 951 $ 513 </t>
  </si>
  <si>
    <t>Fair Value Measurements (Tables)</t>
  </si>
  <si>
    <t>Assets Measured at Estimated Fair Value on a Recurring Basis</t>
  </si>
  <si>
    <t>The following table presents information about the Company’s
financial assets measured at estimated fair value on a recurring
basis. The table indicates the fair value hierarchy of the
valuation techniques utilized by the Company to determine such fair
value as of June 30, 2015 and December 31, 2014:
Fair Value Measurements
Using
(Level 1) (Level 2) (Level 3) Total
As of June 30, 2015
Financial Assets:
Cash and cash equivalents $ 274,729 $
— $
— $ 274,729
Fixed-maturity securities:
U.S. Treasury and U.S. government agencies 4,056 6,871
— 10,927
Corporate bonds 41,423 982
— 42,405
Asset-backed securities
— 4,163
— 4,163
Mortgage-backed securities
— 14,438
— 14,438
State, municipalities, and political subdivisions
— 82,537
— 82,537
Redeemable preferred stock 10,467
—
— 10,467
Other
— 498
— 498
Total fixed-maturity securities 55,946 109,489
— 165,435
Equity securities 60,331
—
— 60,331
Total available-for-sale securities 116,277 109,489
— 225,766
Total $ 391,006 $ 109,489 $
— $ 500,495
Fair Value Measurements
Using
(Level 1) (Level 2) (Level 3) Total
As of December 31, 2014
Financial Assets:
Cash and cash equivalents $ 314,416 $
— $
— $ 314,416
Fixed-maturity securities:
U.S. Treasury and U.S. government agencies 1,069 1,809
— 2,878
Corporate bonds 22,274 998
— 23,272
Asset-backed securities
— 697
— 697
Mortgage-backed securities
— 3,009
— 3,009
State, municipalities, and political subdivisions
— 57,503
— 57,503
Redeemable preferred stock 9,557
—
— 9,557
Other
— 168
— 168
Total fixed-maturity securities 32,900 64,184
— 97,084
Equity securities 45,550
—
— 45,550
Total available-for-sale securities 78,450 64,184
— 142,634
Total $ 392,866 $ 64,184 $
— $ 457,050</t>
  </si>
  <si>
    <t>Schedule of Fair Value Information for Financial Assets and Liabilities Carried on Balance Sheet</t>
  </si>
  <si>
    <t>The following tables present fair value information for assets and
liabilities that are carried on the balance sheet at amounts other
than fair value as of June 30, 2015 and December 31,
2014:
Fair Value Measurements
Using
(Level 1) (Level 2) (Level 3) Total
As of June 30, 2015
Financial Assets:
Limited partnership investments $
— $
— $ 19,987 $ 19,987
ADC Arrangement classified as real estate investment $
— $
— $ 6,204 $ 6,204
Financial Liabilities:
Long-term debt:
8% Senior notes $
— $ 41,828 $
— $ 41,828
3.875% Convertible senior notes
—
— 92,613 92,613
Total long-term debt $
— $ 41,828 $ 92,613 $ 134,441
Fair Value Measurements
Using
(Level 1) (Level 2) (Level 3) Total
As of December 31, 2014
Financial Assets:
ADC Arrangement classified as real estate investment $
— $
— $ 2,835 $ 2,835
Financial Liabilities:
Long-term debt:
8% Senior notes $
— $ 42,955 $
— $ 42,955
3.875% Convertible senior notes
—
— 93,367 93,367
Total long-term debt $
— $ 42,955 $ 93,367 $ 136,322</t>
  </si>
  <si>
    <t>Other Assets (Tables)</t>
  </si>
  <si>
    <t>Summary of Other Assets</t>
  </si>
  <si>
    <t>The following table summarizes the Company’s other
assets:
June 30, December 31,
Benefits receivable related to retrospective reinsurance
contracts $ 40,492 $ 28,123
Deferred costs related to retrospective reinsurance contracts 1,011 473
Deferred offering costs on senior notes 3,308 3,653
Prepaid expenses 2,058 1,444
Restricted cash 300 300
Other 982 1,594
Total other assets $ 48,151 $ 35,587</t>
  </si>
  <si>
    <t>Long-Term Debt (Tables)</t>
  </si>
  <si>
    <t>Summary of Long-term Debt</t>
  </si>
  <si>
    <t>The following table summarizes the Company’s long-term
debt:
June 30, December 31,
8% Senior Notes, due January 30, 2020 $ 40,250 $ 40,250
3.875% Convertible Senior Notes, due March 15, 2019* 90,679 89,289
Total long-term debt $ 130,929 $ 129,539
* net carrying value</t>
  </si>
  <si>
    <t>Reinsurance (Tables)</t>
  </si>
  <si>
    <t>Impact of Catastrophe Excess of Loss Reinsurance Treaties and One Quota Share Arrangement on Premiums Written and Earned</t>
  </si>
  <si>
    <t>The impact of the catastrophe excess of loss reinsurance treaties
and one quota share arrangement on premiums written and earned is
as follows:
Three Months Ended Six Months Ended
2015 2014 2015 2014
Premiums Written:
Direct $ 156,151 $ 141,280 $ 238,140 $ 220,942
Assumed (841 ) (360 ) (1,376 ) (1,083 )
Gross written 155,310 140,920 236,764 219,859
Ceded (31,378 ) (28,572 ) (59,217 ) (56,080 )
Net premiums written $ 123,932 $ 112,348 $ 177,547 $ 163,779
Premiums Earned:
Direct $ 87,196 $ 81,761 $ 170,802 $ 160,281
Assumed 20,569 9,460 46,530 24,828
Gross earned 107,765 91,221 217,332 185,109
Ceded (31,378 ) (28,572 ) (59,217 ) (56,080 )
Net premiums earned $ 76,387 $ 62,649 $ 158,115 $ 129,029</t>
  </si>
  <si>
    <t>Losses and Loss Adjustment Expenses (Tables)</t>
  </si>
  <si>
    <t>Liability for Losses and Loss Adjustment Expenses</t>
  </si>
  <si>
    <t>Activity in the liability for unpaid losses and loss adjustment
expenses is summarized as follows:
Three Months Ended Six Months Ended
2015 2014 2015 2014
Balance, beginning of period $ 51,177 $ 43,597 $ 48,908 $ 43,686
Incurred related to:
Current period 20,222 18,648 39,054 37,562
Prior period 343 (265 ) 550 (614 )
Total incurred 20,565 18,383 39,604 36,948
Paid related to:
Current period (10,256 ) (12,228 ) (15,052 ) (18,835 )
Prior period (7,157 ) (6,708 ) (19,131 ) (18,755 )
Total paid (17,413 ) (18,936 ) (34,183 ) (37,590 )
Balance, end of period $ 54,329 $ 43,044 $ 54,329 $ 43,044</t>
  </si>
  <si>
    <t>Earnings Per Share (Tables)</t>
  </si>
  <si>
    <t>Summary of Numerator and Denominator of Basic and Fully Diluted Earnings Per Common Share</t>
  </si>
  <si>
    <t>A summary of the numerator and denominator of the basic and diluted
earnings per common share is presented below (share amounts in
thousands):
Three Months Ended June 30, 2015 Three Months Ended June 30, 2014
Income Shares Per Share Income Shares Per Share
Net income $ 22,022 $ 16,430
Less: Preferred stock dividends
— 1
Less: Income attributable to participating securities (1,231 ) (1,203 )
Basic Earnings Per Share:
Income allocated to common stockholders 20,791 9,580 $ 2.17 15,228 9,925 $ 1.53
Effect of Dilutive Securities:
Stock options
— 115
— 133
Convertible preferred stock
—
— (1 ) 3
Convertible senior notes 1,121 1,650 1,081 1,649
Diluted Earnings Per Share:
Income available to common stockholders and assumed conversions $ 21,912 11,345 $ 1.93 $ 16,308 11,710 $ 1.39
Six Months Ended June 30, 2015 Six Months Ended June 30, 2014
Income Shares Per Share Income Shares Per Share
Net income $ 47,400 $ 34,050
Less: Preferred stock dividends
— 4
Less: Income attributable to participating securities (2,730 ) (2,386 )
Basic Earnings Per Share:
Income allocated to common stockholders 44,670 9,560 $ 4.67 31,668 10,092 $ 3.14
Effect of Dilutive Securities:
Stock options
— 125
— 141
Convertible preferred stock
—
— (4 ) 41
Convertible senior notes 2,231 1,649 2,152 1,649
Diluted Earnings Per Share:
Income available to common stockholders and assumed conversions $ 46,901 11,334 $ 4.14 $ 33,816 11,923 $ 2.84</t>
  </si>
  <si>
    <t>Stock-Based Compensation (Tables)</t>
  </si>
  <si>
    <t>Summary of Company's Stock Option Plan Activity</t>
  </si>
  <si>
    <t>A summary of the stock option activity for the three and six months
ended June 30, 2015 and 2014 is as follows (option amounts not
in thousands):
Number of Weighted Weighted Aggregate
Outstanding at January 1, 2015 230,000 $ 3.00 3.0 years $ 9,256
Outstanding at March 31, 2015 230,000 $ 3.00 2.8 years $ 9,861
Exercised (80,000 ) $ 2.50
Outstanding at June 30, 2015 150,000 $ 3.26 2.9 years $ 6,142
Exercisable at June 30, 2015 150,000 $ 3.26 2.9 years $ 6,142
Outstanding at January 1, 2014 280,000 $ 2.91 3.9 years $ 14,166
Exercised (50,000 ) $ 2.50
Outstanding at March 31, 2014 230,000 $ 3.00 3.8 years $ 7,683
Outstanding at June 30, 2014 230,000 $ 3.00 3.5 years $ 8,649
Exercisable at June 30, 2014 230,000 $ 3.00 3.5 years $ 8,649</t>
  </si>
  <si>
    <t>Information about Options Exercised</t>
  </si>
  <si>
    <t xml:space="preserve">The following table summarizes information about options exercised
for the three and six months ended June 30, 2015 and 2014
(option amounts not in thousands):
Three Months Ended Six Months Ended
2015 2014 2015 2014
Options exercised 80,000
— 80,000 50,000
Total intrinsic value of exercised options $ 3,188
— $ 3,188 $ 1,970
Fair value of vested stock options $
— $ 17 $
— $ 17
Tax benefits realized $ 1,192
— $ 1,192 $ 603 </t>
  </si>
  <si>
    <t>Information with Respect to Unvested Restricted Stock Awards Stock Option and Incentive Plan</t>
  </si>
  <si>
    <t>Information with respect to the activity of unvested restricted
stock awards during the three and six months ended June 30,
2015 and 2014 is as follows (share amounts not in thousands):
Number of Weighted
Nonvested at January 1, 2015 639,705 $ 28.33
Vested (41,695 ) $ 36.15
Forfeited (1,088 ) $ 48.42
Nonvested at March 31, 2015 596,922 $ 27.75
Granted 83,260 $ 44.46
Vested (16,000 ) $ 13.48
Forfeited (33,324 ) $ 23.20
Nonvested at June 30, 2015 630,858 $ 30.55
Nonvested at January 1, 2014 735,650 $ 25.48
Granted 98,720 $ 48.42
Vested (21,825 ) $ 21.56
Forfeited (505 ) $ 32.20
Nonvested at March 31, 2014 812,040 $ 28.37
Vested (32,000 ) $ 12.95
Forfeited (2,825 ) $ 43.43
Nonvested at June 30, 2014 777,215 $ 28.95</t>
  </si>
  <si>
    <t>Information about Deferred Tax Benefits Recognized Related to Restricted Stock Awards, Paid Dividends and the Fair Value of Vested Restricted Stock</t>
  </si>
  <si>
    <t xml:space="preserve">The following table summarizes information about deferred tax
benefits recognized and tax benefits realized related to restricted
stock awards and related paid dividends, and the fair value of
vested restricted stock for the three and six months ended
June 30, 2015 and 2014:
Three Months Ended Six Months Ended
2015 2014 2015 2014
Deferred tax benefits recognized $ 532 $ 866 $ 1,076 $ 1,669
Tax benefits realized for restricted stock and paid dividends $ 240 $ 389 $ 499 $ 701
Fair value of vested restricted stock $ 216 $ 414 $ 1,723 $ 885 </t>
  </si>
  <si>
    <t>Investments - Summary of Amortized Cost, Gross Unrealized Gains and Losses, and Estimated Fair Value of Available-for-Sale Securities (Detail) - USD ($) $ in Thousands</t>
  </si>
  <si>
    <t>Schedule of Available-for-sale Securities [Line Items]</t>
  </si>
  <si>
    <t>Fixed-maturity securities, Cost or Amortized Cost</t>
  </si>
  <si>
    <t>Equity securities, Cost or Amortized Cost</t>
  </si>
  <si>
    <t>Total available-for-sale securities, Cost or Amortized Cost</t>
  </si>
  <si>
    <t>Total available-for-sale securities, Gross Unrealized Gain</t>
  </si>
  <si>
    <t>Total Available-for-sale securities, Gross Unrealized Loss</t>
  </si>
  <si>
    <t>Total available-for-sale securities, Estimated Fair Value</t>
  </si>
  <si>
    <t>Equity securities, Estimated Fair Value</t>
  </si>
  <si>
    <t>Fixed-Maturity Securities [Member] | U.S. Treasury and U.S. Government Agencies [Member]</t>
  </si>
  <si>
    <t>Fixed-Maturity Securities [Member] | Corporate Bonds [Member]</t>
  </si>
  <si>
    <t>Fixed-Maturity Securities [Member] | Asset-backed Securities [Member]</t>
  </si>
  <si>
    <t>Fixed-Maturity Securities [Member] | Mortgage-Backed Securities [Member]</t>
  </si>
  <si>
    <t>Fixed-Maturity Securities [Member] | State, Municipalities, and Political Subdivisions [Member]</t>
  </si>
  <si>
    <t>Fixed-Maturity Securities [Member] | Redeemable Preferred Stock [Member]</t>
  </si>
  <si>
    <t>Fixed-Maturity Securities [Member] | Other [Member]</t>
  </si>
  <si>
    <t>Investments - Additional Information (Detail) - USD ($) $ in Thousands</t>
  </si>
  <si>
    <t>U.S. Treasury and U.S. Government Agencies [Member]</t>
  </si>
  <si>
    <t>Schedule of Investments [Line Items]</t>
  </si>
  <si>
    <t>Statutory deposit held in trust with Treasurer of Alabama</t>
  </si>
  <si>
    <t>Investments - Scheduled Contractual Maturities of Fixed-Maturity Securities (Detail) - USD ($) $ in Thousands</t>
  </si>
  <si>
    <t>Available-for-sale</t>
  </si>
  <si>
    <t>Due in one year or less, Amortized Cost</t>
  </si>
  <si>
    <t>Due after one year through five years, Amortized Cost</t>
  </si>
  <si>
    <t>Due after five years through ten years, Amortized Cost</t>
  </si>
  <si>
    <t>Due after ten years, Amortized Cost</t>
  </si>
  <si>
    <t>Mortgage-backed securities, Amortized Cost</t>
  </si>
  <si>
    <t>Due in one year or less, Fair Value</t>
  </si>
  <si>
    <t>Due after one year through five years, Fair Value</t>
  </si>
  <si>
    <t>Due after five years through ten years, Fair Value</t>
  </si>
  <si>
    <t>Due after ten years, Fair Value</t>
  </si>
  <si>
    <t>Mortgage-backed securities, Fair Value</t>
  </si>
  <si>
    <t>Fair Value Total</t>
  </si>
  <si>
    <t>Investments - Summary of Proceeds Received and Gross Realized Gains and Losses from Sales of Available for Sale Securities (Detail) - USD ($) $ in Thousands</t>
  </si>
  <si>
    <t>Fixed-Maturity Securities [Member]</t>
  </si>
  <si>
    <t>Proceeds</t>
  </si>
  <si>
    <t>Gross Realized Gains</t>
  </si>
  <si>
    <t>Gross Realized Losses</t>
  </si>
  <si>
    <t>Equity Securities [Member]</t>
  </si>
  <si>
    <t>Investments - Summary of Securities with Gross Unrealized Loss Positions Aggregated by Investment Category (Detail) - USD ($) $ in Thousands</t>
  </si>
  <si>
    <t>Gross Unrealized Loss, Less than Twelve Months</t>
  </si>
  <si>
    <t>Fair Value, Less than Twelve Months</t>
  </si>
  <si>
    <t>Gross Unrealized Loss, Twelve Months or Greater</t>
  </si>
  <si>
    <t>Fair Value, Twelve Months or Greater</t>
  </si>
  <si>
    <t>Gross Unrealized Loss, Total</t>
  </si>
  <si>
    <t>Fair Value, Total</t>
  </si>
  <si>
    <t>Investments (Other-than-temporary Impairment) - Additional Information (Detail)</t>
  </si>
  <si>
    <t>Jun. 30, 2015USD ($)Securities</t>
  </si>
  <si>
    <t>Jun. 30, 2014USD ($)</t>
  </si>
  <si>
    <t>Dec. 31, 2014Securities</t>
  </si>
  <si>
    <t>Amortized Cost and Fair Value Debt Securities [Abstract]</t>
  </si>
  <si>
    <t>Number of securities in an unrealized loss position</t>
  </si>
  <si>
    <t>Number of securities had been in an unrealized loss position for 12 months or greater</t>
  </si>
  <si>
    <t>Other-than-temporary impairment losses | $</t>
  </si>
  <si>
    <t>Investments - Schedule of Company's Investments in Limited Partnerships (Detail) - USD ($) $ in Thousands</t>
  </si>
  <si>
    <t>12 Months Ended</t>
  </si>
  <si>
    <t>Investment Securities [Line Items]</t>
  </si>
  <si>
    <t>Carrying Value</t>
  </si>
  <si>
    <t>Unfunded Balance</t>
  </si>
  <si>
    <t>Private US Lower Middle Market Companies [Member]</t>
  </si>
  <si>
    <t>Percentage investment held by the entity</t>
  </si>
  <si>
    <t>16.50%</t>
  </si>
  <si>
    <t>Bank Loans Public and Private Corporate Bonds Asset Backed Securities Equity and Debt Restructuring [Member]</t>
  </si>
  <si>
    <t>0.65%</t>
  </si>
  <si>
    <t>Equity and Debt Securities Publicly Traded US and Non US Issuers [Member]</t>
  </si>
  <si>
    <t>66.78%</t>
  </si>
  <si>
    <t>Power Utility and Energy Industries and Infrastructure [Member]</t>
  </si>
  <si>
    <t>Investments - Schedule of Company's Investments in Limited Partnerships (Parenthetical) (Detail)</t>
  </si>
  <si>
    <t>Expected term</t>
  </si>
  <si>
    <t>10 years</t>
  </si>
  <si>
    <t>Expiration date of capital commitment</t>
  </si>
  <si>
    <t>Sep. 3,
		2019</t>
  </si>
  <si>
    <t>Investment additional maturity term</t>
  </si>
  <si>
    <t>2 years</t>
  </si>
  <si>
    <t>3 years</t>
  </si>
  <si>
    <t>Mar. 31,
		2018</t>
  </si>
  <si>
    <t>Written notice required for withdrawal to the general partner</t>
  </si>
  <si>
    <t>45 days</t>
  </si>
  <si>
    <t>Minimum Period To Withdrawal By Limited Partners</t>
  </si>
  <si>
    <t>12 months</t>
  </si>
  <si>
    <t>Jun. 30,
		2020</t>
  </si>
  <si>
    <t>Investments - Summary of Unaudited Financial Information and Unaudited Financial Position (Detail) - USD ($) $ in Thousands</t>
  </si>
  <si>
    <t>Operating results:</t>
  </si>
  <si>
    <t>Balance Sheet:</t>
  </si>
  <si>
    <t>The Company's share of net loss</t>
  </si>
  <si>
    <t>Total income (loss)</t>
  </si>
  <si>
    <t>Net loss</t>
  </si>
  <si>
    <t>Joint Venture [Member]</t>
  </si>
  <si>
    <t>Total revenues</t>
  </si>
  <si>
    <t>Construction in progress - real estate</t>
  </si>
  <si>
    <t>Cash</t>
  </si>
  <si>
    <t>Accounts payable</t>
  </si>
  <si>
    <t>Construction loan</t>
  </si>
  <si>
    <t>Members' capital</t>
  </si>
  <si>
    <t>Investments (Limited Partnership Investments) - Additional Information (Detail) - USD ($) $ in Thousands</t>
  </si>
  <si>
    <t>Recognized investment loss</t>
  </si>
  <si>
    <t>Maximum exposure loss relating to VIE</t>
  </si>
  <si>
    <t>Company's contributed capital to the partnership</t>
  </si>
  <si>
    <t>Investments (Investment in Joint Venture) - Additional Information (Detail) - USD ($)</t>
  </si>
  <si>
    <t>Mar. 31, 2015</t>
  </si>
  <si>
    <t>Undistributed loss from equity method investment</t>
  </si>
  <si>
    <t>Distribution</t>
  </si>
  <si>
    <t>Additional cash contribution to joint venture</t>
  </si>
  <si>
    <t>Investments - Summary of Real Estate Investment (Detail) - USD ($) $ in Thousands</t>
  </si>
  <si>
    <t>Real Estate [Abstract]</t>
  </si>
  <si>
    <t>Land</t>
  </si>
  <si>
    <t>Land improvements</t>
  </si>
  <si>
    <t>Buildings</t>
  </si>
  <si>
    <t>Total, at cost</t>
  </si>
  <si>
    <t>Less: accumulated depreciation and amortization</t>
  </si>
  <si>
    <t>Real estate, net</t>
  </si>
  <si>
    <t>ADC Arrangement classified as real estate investment</t>
  </si>
  <si>
    <t>Investments (Real Estate Investments) - Additional Information (Detail) - USD ($) $ in Thousands</t>
  </si>
  <si>
    <t>Real Estate Development [Member] | Riverview, Florida [Member]</t>
  </si>
  <si>
    <t>Deposit paid to secure right to purchase</t>
  </si>
  <si>
    <t>ADC Arrangement [Member]</t>
  </si>
  <si>
    <t>Loan amount</t>
  </si>
  <si>
    <t>Real Estate Investments [Member]</t>
  </si>
  <si>
    <t>Depreciation and amortization expenses under real estate investments</t>
  </si>
  <si>
    <t>Investments - Investment Income Summarized (Detail) - USD ($) $ in Thousands</t>
  </si>
  <si>
    <t>Investment income</t>
  </si>
  <si>
    <t>Investment income, Total</t>
  </si>
  <si>
    <t>Limited Partnership Investment [Member]</t>
  </si>
  <si>
    <t>Investment expense</t>
  </si>
  <si>
    <t>Cash and Cash Equivalents [Member]</t>
  </si>
  <si>
    <t>Other [Member]</t>
  </si>
  <si>
    <t>Available-for-Sale Securities [Member] | Fixed-Maturity Securities [Member]</t>
  </si>
  <si>
    <t>Available-for-Sale Securities [Member] | Equity Securities [Member]</t>
  </si>
  <si>
    <t>Available-for-Sale Securities [Member] | Investment Expense [Member]</t>
  </si>
  <si>
    <t>Fair Value Measurements - Available-for-Sale Securities Measured at Fair Value (Detail) - USD ($) $ in Thousands</t>
  </si>
  <si>
    <t>Financial Assets:</t>
  </si>
  <si>
    <t>Total fixed-maturity securities</t>
  </si>
  <si>
    <t>Equity securities</t>
  </si>
  <si>
    <t>Total available-for-sale securities</t>
  </si>
  <si>
    <t>Fair Value, Measurements, Recurring [Member]</t>
  </si>
  <si>
    <t>Total financial assets</t>
  </si>
  <si>
    <t>Fair Value, Measurements, Recurring [Member] | (Level 1) [Member]</t>
  </si>
  <si>
    <t>Fair Value, Measurements, Recurring [Member] | (Level 2) [Member]</t>
  </si>
  <si>
    <t>Fair Value, Measurements, Recurring [Member] | Fixed-Maturity Securities [Member] | U.S. Treasury and U.S. Government Agencies [Member]</t>
  </si>
  <si>
    <t>Fair Value, Measurements, Recurring [Member] | Fixed-Maturity Securities [Member] | Corporate Bonds [Member]</t>
  </si>
  <si>
    <t>Fair Value, Measurements, Recurring [Member] | Fixed-Maturity Securities [Member] | Asset-backed Securities [Member]</t>
  </si>
  <si>
    <t>Fair Value, Measurements, Recurring [Member] | Fixed-Maturity Securities [Member] | Mortgage-Backed Securities [Member]</t>
  </si>
  <si>
    <t>Fair Value, Measurements, Recurring [Member] | Fixed-Maturity Securities [Member] | State, Municipalities, and Political Subdivisions [Member]</t>
  </si>
  <si>
    <t>Fair Value, Measurements, Recurring [Member] | Fixed-Maturity Securities [Member] | Redeemable Preferred Stock [Member]</t>
  </si>
  <si>
    <t>Fair Value, Measurements, Recurring [Member] | Fixed-Maturity Securities [Member] | Other [Member]</t>
  </si>
  <si>
    <t>Fair Value, Measurements, Recurring [Member] | Fixed-Maturity Securities [Member] | (Level 1) [Member] | U.S. Treasury and U.S. Government Agencies [Member]</t>
  </si>
  <si>
    <t>Fair Value, Measurements, Recurring [Member] | Fixed-Maturity Securities [Member] | (Level 1) [Member] | Corporate Bonds [Member]</t>
  </si>
  <si>
    <t>Fair Value, Measurements, Recurring [Member] | Fixed-Maturity Securities [Member] | (Level 1) [Member] | Redeemable Preferred Stock [Member]</t>
  </si>
  <si>
    <t>Fair Value, Measurements, Recurring [Member] | Fixed-Maturity Securities [Member] | (Level 2) [Member] | U.S. Treasury and U.S. Government Agencies [Member]</t>
  </si>
  <si>
    <t>Fair Value, Measurements, Recurring [Member] | Fixed-Maturity Securities [Member] | (Level 2) [Member] | Corporate Bonds [Member]</t>
  </si>
  <si>
    <t>Fair Value, Measurements, Recurring [Member] | Fixed-Maturity Securities [Member] | (Level 2) [Member] | Asset-backed Securities [Member]</t>
  </si>
  <si>
    <t>Fair Value, Measurements, Recurring [Member] | Fixed-Maturity Securities [Member] | (Level 2) [Member] | Mortgage-Backed Securities [Member]</t>
  </si>
  <si>
    <t>Fair Value, Measurements, Recurring [Member] | Fixed-Maturity Securities [Member] | (Level 2) [Member] | State, Municipalities, and Political Subdivisions [Member]</t>
  </si>
  <si>
    <t>Fair Value, Measurements, Recurring [Member] | Fixed-Maturity Securities [Member] | (Level 2) [Member] | Other [Member]</t>
  </si>
  <si>
    <t>Fair Value Measurements - Schedule of Fair Value Information for Financial Assets and Liabilities Carried on Balance Sheet (Detail) - USD ($) $ in Thousands</t>
  </si>
  <si>
    <t>Limited partnership investments</t>
  </si>
  <si>
    <t>Portion at Other than Fair Value Measurement [Member]</t>
  </si>
  <si>
    <t>Financial Liabilities:</t>
  </si>
  <si>
    <t>Total long-term debt</t>
  </si>
  <si>
    <t>Portion at Other than Fair Value Measurement [Member] | Senior Notes [Member]</t>
  </si>
  <si>
    <t>Portion at Other than Fair Value Measurement [Member] | Convertible Senior Notes [Member]</t>
  </si>
  <si>
    <t>Portion at Other than Fair Value Measurement [Member] | (Level 2) [Member]</t>
  </si>
  <si>
    <t>Portion at Other than Fair Value Measurement [Member] | (Level 2) [Member] | Senior Notes [Member]</t>
  </si>
  <si>
    <t>Portion at Other than Fair Value Measurement [Member] | (Level 3) [Member]</t>
  </si>
  <si>
    <t>Portion at Other than Fair Value Measurement [Member] | (Level 3) [Member] | Convertible Senior Notes [Member]</t>
  </si>
  <si>
    <t>Fair Value Measurements - Schedule of Fair Value Information for Financial Assets and Liabilities Carried on Balance Sheet (Parenthetical) (Detail)</t>
  </si>
  <si>
    <t>Senior Notes [Member]</t>
  </si>
  <si>
    <t>Fair Value, Balance Sheet Grouping, Financial Statement Captions [Line Items]</t>
  </si>
  <si>
    <t>Fixed annual rate of interest</t>
  </si>
  <si>
    <t>8.00%</t>
  </si>
  <si>
    <t>Convertible Senior Notes [Member]</t>
  </si>
  <si>
    <t>Debt instrument stated interest rate</t>
  </si>
  <si>
    <t>3.875%</t>
  </si>
  <si>
    <t>Other Assets - Summary of Other Assets (Detail) - USD ($) $ in Thousands</t>
  </si>
  <si>
    <t>Benefits receivable related to retrospective reinsurance contracts</t>
  </si>
  <si>
    <t>Deferred costs related to retrospective reinsurance contracts</t>
  </si>
  <si>
    <t>Deferred offering costs on senior notes</t>
  </si>
  <si>
    <t>Prepaid expenses</t>
  </si>
  <si>
    <t>Restricted cash</t>
  </si>
  <si>
    <t>Total other assets</t>
  </si>
  <si>
    <t>Long-Term Debt - Summary of Long-Term Debt (Detail) - USD ($) $ in Thousands</t>
  </si>
  <si>
    <t>Debt Instrument [Line Items]</t>
  </si>
  <si>
    <t>Long-Term Debt - Summary of Long-Term Debt (Parenthetical) (Detail) - Jun. 30, 2015</t>
  </si>
  <si>
    <t>Debt instrument, maturity date</t>
  </si>
  <si>
    <t>Jan. 30,
		2020</t>
  </si>
  <si>
    <t>Mar. 15,
		2019</t>
  </si>
  <si>
    <t>Long-Term Debt - Additional Information (Detail) $ / shares in Units, $ in Thousands</t>
  </si>
  <si>
    <t>1 Months Ended</t>
  </si>
  <si>
    <t>Jan. 31, 2015$ / shares</t>
  </si>
  <si>
    <t>Jun. 30, 2015USD ($)</t>
  </si>
  <si>
    <t>Convertible debt, conversion ratio</t>
  </si>
  <si>
    <t>Convertible debt, conversion price</t>
  </si>
  <si>
    <t>Interest expense | $</t>
  </si>
  <si>
    <t>Non-cash interest expense | $</t>
  </si>
  <si>
    <t>Debt discount, remaining amortization period</t>
  </si>
  <si>
    <t>3 years 8 months 12 days</t>
  </si>
  <si>
    <t>Minimum [Member]</t>
  </si>
  <si>
    <t>Cash dividends on common stock</t>
  </si>
  <si>
    <t>Maximum [Member]</t>
  </si>
  <si>
    <t>Reinsurance - Impact of Catastrophe Excess of Loss Reinsurance Treaties and One Quota Share Arrangement on Premiums Written and Earned (Detail) - USD ($) $ in Thousands</t>
  </si>
  <si>
    <t>Premiums Written:</t>
  </si>
  <si>
    <t>Direct</t>
  </si>
  <si>
    <t>Assumed</t>
  </si>
  <si>
    <t>Gross written</t>
  </si>
  <si>
    <t>Ceded</t>
  </si>
  <si>
    <t>Net premiums written</t>
  </si>
  <si>
    <t>Premiums Earned:</t>
  </si>
  <si>
    <t>Gross earned</t>
  </si>
  <si>
    <t>Reinsurance - Additional Information (Detail)</t>
  </si>
  <si>
    <t>Jun. 30, 2015USD ($)Reinsurers</t>
  </si>
  <si>
    <t>Dec. 31, 2014USD ($)Reinsurers</t>
  </si>
  <si>
    <t>Reinsurance Premiums for Insurance Companies, by Product Segment [Line Items]</t>
  </si>
  <si>
    <t>Number of reinsurers | Reinsurers</t>
  </si>
  <si>
    <t>Reinsurance recoverable</t>
  </si>
  <si>
    <t>Credit risk associated with reinsurance receivables</t>
  </si>
  <si>
    <t>Recoveries pertaining to reinsurance contracts</t>
  </si>
  <si>
    <t>Net reduction in ceded premiums</t>
  </si>
  <si>
    <t>Reinsurance [Member]</t>
  </si>
  <si>
    <t>Losses and Loss Adjustment Expenses - Liability for Unpaid Losses and Loss Adjustment Expenses (Detail) - USD ($) $ in Thousands</t>
  </si>
  <si>
    <t>Liability for Unpaid Claims and Claims Adjustment Expense [Roll Forward]</t>
  </si>
  <si>
    <t>Balance, beginning of period</t>
  </si>
  <si>
    <t>Incurred related to:</t>
  </si>
  <si>
    <t>Current period</t>
  </si>
  <si>
    <t>Prior period</t>
  </si>
  <si>
    <t>Total incurred</t>
  </si>
  <si>
    <t>Paid related to:</t>
  </si>
  <si>
    <t>Total paid</t>
  </si>
  <si>
    <t>Balance, end of period</t>
  </si>
  <si>
    <t>Losses and Loss Adjustment Expenses - Additional Information (Detail) - USD ($) $ in Thousands</t>
  </si>
  <si>
    <t>Unpaid claims and claim adjustment expenses overall development</t>
  </si>
  <si>
    <t>Income Taxes - Additional Information (Detail) - USD ($) $ in Thousands</t>
  </si>
  <si>
    <t>Effective tax rates</t>
  </si>
  <si>
    <t>38.10%</t>
  </si>
  <si>
    <t>37.70%</t>
  </si>
  <si>
    <t>Earnings Per Share - Summary of Numerator and Denominator of Basic and Fully Diluted Earnings Per Common Share (Detail) - USD ($) $ / shares in Units, shares in Thousands, $ in Thousands</t>
  </si>
  <si>
    <t>Earnings Per Share, Basic, by Common Class, Including Two Class Method [Line Items]</t>
  </si>
  <si>
    <t>Less: Preferred stock dividends</t>
  </si>
  <si>
    <t>Less: Income attributable to participating securities</t>
  </si>
  <si>
    <t>Basic Earnings Per Share:</t>
  </si>
  <si>
    <t>Income allocated to common stockholders, Income (Numerator)</t>
  </si>
  <si>
    <t>Income allocated to common stockholders, Shares (Denominator)</t>
  </si>
  <si>
    <t>Income allocated to common stockholders, Per Share Amount</t>
  </si>
  <si>
    <t>Diluted Earnings Per Share:</t>
  </si>
  <si>
    <t>Income available to common stockholders and assumed conversions, Income (Numerator)</t>
  </si>
  <si>
    <t>Income available to common stockholders and assumed conversions, Shares (Denominator)</t>
  </si>
  <si>
    <t>Income available to common stockholders and assumed conversions, Per Share Amount</t>
  </si>
  <si>
    <t>Effect of Dilutive Securities:</t>
  </si>
  <si>
    <t>Dilutive Securities, Income (Numerator)</t>
  </si>
  <si>
    <t>Dilutive Securities, Shares (Denominator)</t>
  </si>
  <si>
    <t>Convertible Preferred Stock [Member]</t>
  </si>
  <si>
    <t>Stock Options [Member]</t>
  </si>
  <si>
    <t>Stockholders' Equity - Additional Information (Detail) - USD ($)</t>
  </si>
  <si>
    <t>Jul. 16, 2015</t>
  </si>
  <si>
    <t>Subsequent Event [Line Items]</t>
  </si>
  <si>
    <t>Stock repurchased and retired, total costs</t>
  </si>
  <si>
    <t>Common stock repurchase authorized amount</t>
  </si>
  <si>
    <t>Common stock repurchased and retired, weighted average price</t>
  </si>
  <si>
    <t>Fees and commissions average price repurchase common stock</t>
  </si>
  <si>
    <t>Time through the company is allowed to repurchase shares</t>
  </si>
  <si>
    <t>Mar. 31,
		2015</t>
  </si>
  <si>
    <t>Share Repurchase Plan [Member] | Common Stock [Member]</t>
  </si>
  <si>
    <t>Share Repurchase Plan [Member] | Subsequent Event [Member]</t>
  </si>
  <si>
    <t>Date of dividend payable</t>
  </si>
  <si>
    <t>Sep. 18,
		2015</t>
  </si>
  <si>
    <t>Record date of dividend payable</t>
  </si>
  <si>
    <t>Aug. 21,
		2015</t>
  </si>
  <si>
    <t>Stock-Based Compensation (Incentive Plans) - Additional Information (Detail)</t>
  </si>
  <si>
    <t>Jun. 30, 2015shares</t>
  </si>
  <si>
    <t>Omnibus Incentive Plan New Plan 2012 [Member]</t>
  </si>
  <si>
    <t>Share-based Compensation Arrangement by Share-based Payment Award [Line Items]</t>
  </si>
  <si>
    <t>Common shares available for grant</t>
  </si>
  <si>
    <t>Stock-Based Compensation (Stock Options) - Additional Information (Detail) - Stock Options [Member] - USD ($) $ in Thousands</t>
  </si>
  <si>
    <t>Stock option contractual term</t>
  </si>
  <si>
    <t>Recognized compensation expenses</t>
  </si>
  <si>
    <t>Stock options maximum vesting period</t>
  </si>
  <si>
    <t>5 years</t>
  </si>
  <si>
    <t>Stock-Based Compensation - Summary of Company's Stock Option Plan Activity (Detail) - USD ($) $ / shares in Units, $ in Thousands</t>
  </si>
  <si>
    <t>Mar. 31, 2014</t>
  </si>
  <si>
    <t>Dec. 31, 2013</t>
  </si>
  <si>
    <t>Share-based Compensation Arrangement by Share-based Payment Award, Options, Outstanding [Roll Forward]</t>
  </si>
  <si>
    <t>Outstanding Beginning, Number of Options</t>
  </si>
  <si>
    <t>Outstanding, Weighted-Average Remaining Contractual Term</t>
  </si>
  <si>
    <t>2 years 10 months 24 days</t>
  </si>
  <si>
    <t>2 years 9 months 18 days</t>
  </si>
  <si>
    <t>3 years 6 months</t>
  </si>
  <si>
    <t>3 years 9 months 18 days</t>
  </si>
  <si>
    <t>3 years 10 months 24 days</t>
  </si>
  <si>
    <t>Exercised, Number of Options</t>
  </si>
  <si>
    <t>Exercisable Ending, Weighted-Average Remaining Contractual Term</t>
  </si>
  <si>
    <t>Outstanding Ending, Number of Options</t>
  </si>
  <si>
    <t>Outstanding Beginning, Weighted Average Exercise Price</t>
  </si>
  <si>
    <t>Exercisable Ending, Number of Options</t>
  </si>
  <si>
    <t>Exercised, Weighted-Average Exercise Price</t>
  </si>
  <si>
    <t>Outstanding Ending, Weighted-Average Exercise Price</t>
  </si>
  <si>
    <t>Outstanding Beginning, Aggregate Intrinsic Value</t>
  </si>
  <si>
    <t>Exercisable Ending , Weighted-Average Exercise Price</t>
  </si>
  <si>
    <t>Outstanding Ending, Aggregate Intrinsic Value</t>
  </si>
  <si>
    <t>Exercisable Ending, Aggregate Intrinsic Value</t>
  </si>
  <si>
    <t>Stock-Based Compensation - Information about Options Exercised (Detail) - USD ($) $ in Thousands</t>
  </si>
  <si>
    <t>Share Based Compensation Arrangement By Share Based Payment Award Options Activity [Abstract]</t>
  </si>
  <si>
    <t>Options exercised</t>
  </si>
  <si>
    <t>Total intrinsic value of exercised options</t>
  </si>
  <si>
    <t>Fair value of vested stock options</t>
  </si>
  <si>
    <t>Tax benefits realized</t>
  </si>
  <si>
    <t>Stock Based Compensation - Information with Respect to Unvested Restricted Stock Awards Stock Option and Incentive Plan (Detail) - Restricted Stock [Member] - $ / shares</t>
  </si>
  <si>
    <t>Beginning balance, shares</t>
  </si>
  <si>
    <t>Granted, Number of Restricted Stock Awards</t>
  </si>
  <si>
    <t>Vested, Number of Restricted Stock Awards</t>
  </si>
  <si>
    <t>Forfeited, Number of Restricted Stock Awards</t>
  </si>
  <si>
    <t>Ending balance, shares</t>
  </si>
  <si>
    <t>Nonvested, Weighted-Average Grant Date Fair Value, Beginning balance</t>
  </si>
  <si>
    <t>Granted, Weighted-Average Grant Date Fair Value</t>
  </si>
  <si>
    <t>Vested, Weighted-Average Grant Date Fair Value</t>
  </si>
  <si>
    <t>Forfeited, Weighted-Average Grant Date Fair Value</t>
  </si>
  <si>
    <t>Nonvested, Weighted-Average Grant Date Fair Value, Ending balance</t>
  </si>
  <si>
    <t>Stock-Based Compensation (Restricted Stock Awards) - Additional Information (Detail) - USD ($) $ in Thousands</t>
  </si>
  <si>
    <t>Restricted Stock [Member]</t>
  </si>
  <si>
    <t>Total unrecognized compensation expense, Nonvested restricted stock arrangements granted</t>
  </si>
  <si>
    <t>Recognition of remaining compensation expense over a weighted-average period</t>
  </si>
  <si>
    <t>21 months</t>
  </si>
  <si>
    <t>Performance awards issued</t>
  </si>
  <si>
    <t>Performance Awards [Member]</t>
  </si>
  <si>
    <t>Stock-Based Compensation - Information about Deferred Tax Benefits Recognized Related to Restricted Stock Awards, Paid Dividends and the Fair Value of Vested Restricted Stock (Detail) - Restricted Stock [Member] - USD ($) $ in Thousands</t>
  </si>
  <si>
    <t>Deferred tax benefits recognized</t>
  </si>
  <si>
    <t>Tax benefits realized for restricted stock and paid dividends</t>
  </si>
  <si>
    <t>Fair value of vested restricted stock</t>
  </si>
  <si>
    <t>Commitments and Contingencies - Additional Information (Detail) $ in Thousands</t>
  </si>
  <si>
    <t>Sep. 10, 2013USD ($)</t>
  </si>
  <si>
    <t>Jun. 30, 2015USD ($)ft²</t>
  </si>
  <si>
    <t>Dec. 31, 2014USD ($)</t>
  </si>
  <si>
    <t>Commitment And Contingencies [Line Items]</t>
  </si>
  <si>
    <t>Company agreement to lease | ft²</t>
  </si>
  <si>
    <t>Minimum future rental payments due in 2015/2016</t>
  </si>
  <si>
    <t>Minimum future rental payments due in 2016/2017</t>
  </si>
  <si>
    <t>Minimum future rental payments due in 2017/2018</t>
  </si>
  <si>
    <t>Unused commitment</t>
  </si>
  <si>
    <t>Lease Commitments [Member]</t>
  </si>
  <si>
    <t>Operating lease monthly rental payment for five years</t>
  </si>
  <si>
    <t>Reinsurance Contracts [Member]</t>
  </si>
  <si>
    <t>Reinsurance Contract One [Member]</t>
  </si>
  <si>
    <t>Reinsurance contract period</t>
  </si>
  <si>
    <t>Reinsurance Contract Two [Member]</t>
  </si>
  <si>
    <t>Premium Tax [Member]</t>
  </si>
  <si>
    <t>Loss contingency amount</t>
  </si>
  <si>
    <t>Proposed premium tax adjustment with interest</t>
  </si>
  <si>
    <t>Loss contingency related to credit disallowance</t>
  </si>
  <si>
    <t>The auditor's proposed adjustments primarily  relate to the Department's proposed disallowance of the entire amount of $1,754  in Florida salary credits applicable to that period.</t>
  </si>
  <si>
    <t>Accrued amount</t>
  </si>
  <si>
    <t>Related Party Transactions - Additional Information (Detail) $ in Thousands</t>
  </si>
  <si>
    <t>Jun. 27, 2013USD ($)</t>
  </si>
  <si>
    <t>Jun. 30, 2015USD ($)Directors</t>
  </si>
  <si>
    <t>Oxbridge [Member]</t>
  </si>
  <si>
    <t>Related Party Transaction [Line Items]</t>
  </si>
  <si>
    <t>Number of non-employee directors | Directors</t>
  </si>
  <si>
    <t>Moksha [Member]</t>
  </si>
  <si>
    <t>Payment for related party transaction</t>
  </si>
  <si>
    <t>Period from June 1, 2014 through May 31, 2015 [Member] | Oxbridge [Member]</t>
  </si>
  <si>
    <t>Assumed total covered exposure</t>
  </si>
  <si>
    <t>Transaction amount</t>
  </si>
  <si>
    <t>Period from June 1, 2015 through May 31, 2016 [Member] | Oxbridge [Member]</t>
  </si>
  <si>
    <t>Period from June 1, 2013 through May 31, 2014 [Member] | Moksha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0.000_);(#,##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400810</v>
      </c>
    </row>
    <row spans="1:3" r="12">
      <c s="4" r="A12" t="s">
        <v>19</v>
      </c>
      <c s="4" r="B12" t="s">
        <v>20</v>
      </c>
    </row>
    <row spans="1:3" r="13">
      <c s="4" r="A13" t="s">
        <v>21</v>
      </c>
      <c s="4" r="B13" t="s">
        <v>22</v>
      </c>
    </row>
    <row spans="1:3" r="14">
      <c s="4" r="A14" t="s">
        <v>23</v>
      </c>
      <c s="5" r="C14" t="n">
        <v>10883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5</v>
      </c>
      <c s="2" r="B1" t="s">
        <v>1</v>
      </c>
    </row>
    <row spans="1:2" r="2">
      <c s="2" r="B2" t="s">
        <v>2</v>
      </c>
    </row>
    <row spans="1:2" r="3">
      <c s="3" r="A3" t="s">
        <v>213</v>
      </c>
    </row>
    <row spans="1:2" r="4">
      <c s="4" r="A4" t="s">
        <v>215</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65435</v>
      </c>
      <c s="7" r="C3" t="n">
        <v>97084</v>
      </c>
    </row>
    <row spans="1:3" r="4">
      <c s="4" r="A4" t="s">
        <v>28</v>
      </c>
      <c s="5" r="B4" t="n">
        <v>60331</v>
      </c>
      <c s="5" r="C4" t="n">
        <v>45550</v>
      </c>
    </row>
    <row spans="1:3" r="5">
      <c s="4" r="A5" t="s">
        <v>29</v>
      </c>
      <c s="5" r="B5" t="n">
        <v>22716</v>
      </c>
      <c s="5" r="C5" t="n">
        <v>2550</v>
      </c>
    </row>
    <row spans="1:3" r="6">
      <c s="4" r="A6" t="s">
        <v>30</v>
      </c>
      <c s="5" r="B6" t="n">
        <v>4746</v>
      </c>
      <c s="5" r="C6" t="n">
        <v>4477</v>
      </c>
    </row>
    <row spans="1:3" r="7">
      <c s="4" r="A7" t="s">
        <v>31</v>
      </c>
      <c s="5" r="B7" t="n">
        <v>22447</v>
      </c>
      <c s="5" r="C7" t="n">
        <v>19138</v>
      </c>
    </row>
    <row spans="1:3" r="8">
      <c s="4" r="A8" t="s">
        <v>32</v>
      </c>
      <c s="5" r="B8" t="n">
        <v>275675</v>
      </c>
      <c s="5" r="C8" t="n">
        <v>168799</v>
      </c>
    </row>
    <row spans="1:3" r="9">
      <c s="4" r="A9" t="s">
        <v>33</v>
      </c>
      <c s="5" r="B9" t="n">
        <v>274729</v>
      </c>
      <c s="5" r="C9" t="n">
        <v>314416</v>
      </c>
    </row>
    <row spans="1:3" r="10">
      <c s="4" r="A10" t="s">
        <v>34</v>
      </c>
      <c s="5" r="B10" t="n">
        <v>1574</v>
      </c>
      <c s="5" r="C10" t="n">
        <v>1059</v>
      </c>
    </row>
    <row spans="1:3" r="11">
      <c s="4" r="A11" t="s">
        <v>35</v>
      </c>
      <c s="5" r="C11" t="n">
        <v>2624</v>
      </c>
    </row>
    <row spans="1:3" r="12">
      <c s="4" r="A12" t="s">
        <v>36</v>
      </c>
      <c s="5" r="B12" t="n">
        <v>30161</v>
      </c>
      <c s="5" r="C12" t="n">
        <v>15824</v>
      </c>
    </row>
    <row spans="1:3" r="13">
      <c s="4" r="A13" t="s">
        <v>37</v>
      </c>
      <c s="5" r="B13" t="n">
        <v>33418</v>
      </c>
      <c s="5" r="C13" t="n">
        <v>34096</v>
      </c>
    </row>
    <row spans="1:3" r="14">
      <c s="4" r="A14" t="s">
        <v>38</v>
      </c>
      <c s="5" r="B14" t="n">
        <v>21993</v>
      </c>
      <c s="5" r="C14" t="n">
        <v>15014</v>
      </c>
    </row>
    <row spans="1:3" r="15">
      <c s="4" r="A15" t="s">
        <v>39</v>
      </c>
      <c s="5" r="B15" t="n">
        <v>12007</v>
      </c>
      <c s="5" r="C15" t="n">
        <v>12292</v>
      </c>
    </row>
    <row spans="1:3" r="16">
      <c s="4" r="A16" t="s">
        <v>40</v>
      </c>
      <c s="5" r="B16" t="n">
        <v>4022</v>
      </c>
      <c s="5" r="C16" t="n">
        <v>2499</v>
      </c>
    </row>
    <row spans="1:3" r="17">
      <c s="4" r="A17" t="s">
        <v>41</v>
      </c>
      <c s="5" r="B17" t="n">
        <v>48151</v>
      </c>
      <c s="5" r="C17" t="n">
        <v>35587</v>
      </c>
    </row>
    <row spans="1:3" r="18">
      <c s="4" r="A18" t="s">
        <v>42</v>
      </c>
      <c s="5" r="B18" t="n">
        <v>701730</v>
      </c>
      <c s="5" r="C18" t="n">
        <v>602210</v>
      </c>
    </row>
    <row spans="1:3" r="19">
      <c s="3" r="A19" t="s">
        <v>43</v>
      </c>
    </row>
    <row spans="1:3" r="20">
      <c s="4" r="A20" t="s">
        <v>44</v>
      </c>
      <c s="5" r="B20" t="n">
        <v>54329</v>
      </c>
      <c s="5" r="C20" t="n">
        <v>48908</v>
      </c>
    </row>
    <row spans="1:3" r="21">
      <c s="4" r="A21" t="s">
        <v>45</v>
      </c>
      <c s="5" r="B21" t="n">
        <v>233503</v>
      </c>
      <c s="5" r="C21" t="n">
        <v>214071</v>
      </c>
    </row>
    <row spans="1:3" r="22">
      <c s="4" r="A22" t="s">
        <v>46</v>
      </c>
      <c s="5" r="B22" t="n">
        <v>15405</v>
      </c>
      <c s="5" r="C22" t="n">
        <v>4380</v>
      </c>
    </row>
    <row spans="1:3" r="23">
      <c s="4" r="A23" t="s">
        <v>47</v>
      </c>
      <c s="5" r="B23" t="n">
        <v>855</v>
      </c>
      <c s="5" r="C23" t="n">
        <v>218</v>
      </c>
    </row>
    <row spans="1:3" r="24">
      <c s="4" r="A24" t="s">
        <v>48</v>
      </c>
      <c s="5" r="B24" t="n">
        <v>12080</v>
      </c>
      <c s="5" r="C24" t="n">
        <v>4826</v>
      </c>
    </row>
    <row spans="1:3" r="25">
      <c s="4" r="A25" t="s">
        <v>49</v>
      </c>
      <c s="5" r="B25" t="n">
        <v>5947</v>
      </c>
    </row>
    <row spans="1:3" r="26">
      <c s="4" r="A26" t="s">
        <v>50</v>
      </c>
      <c s="5" r="B26" t="n">
        <v>130929</v>
      </c>
      <c s="5" r="C26" t="n">
        <v>129539</v>
      </c>
    </row>
    <row spans="1:3" r="27">
      <c s="4" r="A27" t="s">
        <v>51</v>
      </c>
      <c s="5" r="B27" t="n">
        <v>22935</v>
      </c>
      <c s="5" r="C27" t="n">
        <v>17683</v>
      </c>
    </row>
    <row spans="1:3" r="28">
      <c s="4" r="A28" t="s">
        <v>52</v>
      </c>
      <c s="7" r="B28" t="n">
        <v>475983</v>
      </c>
      <c s="7" r="C28" t="n">
        <v>419625</v>
      </c>
    </row>
    <row spans="1:3" r="29">
      <c s="4" r="A29" t="s">
        <v>53</v>
      </c>
    </row>
    <row spans="1:3" r="30">
      <c s="3" r="A30" t="s">
        <v>54</v>
      </c>
    </row>
    <row spans="1:3" r="31">
      <c s="4" r="A31" t="s">
        <v>55</v>
      </c>
    </row>
    <row spans="1:3" r="32">
      <c s="4" r="A32" t="s">
        <v>56</v>
      </c>
      <c s="7" r="B32" t="n">
        <v>0</v>
      </c>
      <c s="7" r="C32" t="n">
        <v>0</v>
      </c>
    </row>
    <row spans="1:3" r="33">
      <c s="4" r="A33" t="s">
        <v>57</v>
      </c>
      <c s="5" r="B33" t="n">
        <v>22763</v>
      </c>
      <c s="5" r="C33" t="n">
        <v>20465</v>
      </c>
    </row>
    <row spans="1:3" r="34">
      <c s="4" r="A34" t="s">
        <v>58</v>
      </c>
      <c s="5" r="B34" t="n">
        <v>202853</v>
      </c>
      <c s="5" r="C34" t="n">
        <v>161454</v>
      </c>
    </row>
    <row spans="1:3" r="35">
      <c s="4" r="A35" t="s">
        <v>59</v>
      </c>
      <c s="5" r="B35" t="n">
        <v>131</v>
      </c>
      <c s="5" r="C35" t="n">
        <v>666</v>
      </c>
    </row>
    <row spans="1:3" r="36">
      <c s="4" r="A36" t="s">
        <v>60</v>
      </c>
      <c s="5" r="B36" t="n">
        <v>225747</v>
      </c>
      <c s="5" r="C36" t="n">
        <v>182585</v>
      </c>
    </row>
    <row spans="1:3" r="37">
      <c s="4" r="A37" t="s">
        <v>61</v>
      </c>
      <c s="7" r="B37" t="n">
        <v>701730</v>
      </c>
      <c s="7" r="C37" t="n">
        <v>602210</v>
      </c>
    </row>
    <row spans="1:3" r="38">
      <c s="4" r="A38" t="s">
        <v>62</v>
      </c>
    </row>
    <row spans="1:3" r="39">
      <c s="3" r="A39" t="s">
        <v>54</v>
      </c>
    </row>
    <row spans="1:3" r="40">
      <c s="4" r="A40" t="s">
        <v>55</v>
      </c>
    </row>
    <row spans="1:3" r="41">
      <c s="4" r="A41" t="s">
        <v>63</v>
      </c>
    </row>
    <row spans="1:3" r="42">
      <c s="3" r="A42" t="s">
        <v>54</v>
      </c>
    </row>
    <row spans="1:3" r="43">
      <c s="4" r="A43" t="s">
        <v>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235</v>
      </c>
      <c s="2" r="B1" t="s">
        <v>1</v>
      </c>
    </row>
    <row spans="1:2" r="2">
      <c s="2" r="B2" t="s">
        <v>2</v>
      </c>
    </row>
    <row spans="1:2" r="3">
      <c s="3" r="A3" t="s">
        <v>195</v>
      </c>
    </row>
    <row spans="1:2" r="4">
      <c s="4" r="A4" t="s">
        <v>236</v>
      </c>
      <c s="4" r="B4" t="s">
        <v>237</v>
      </c>
    </row>
    <row spans="1:2" r="5">
      <c s="4" r="A5" t="s">
        <v>238</v>
      </c>
      <c s="4" r="B5" t="s">
        <v>239</v>
      </c>
    </row>
    <row spans="1:2" r="6">
      <c s="4" r="A6" t="s">
        <v>240</v>
      </c>
      <c s="4" r="B6"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4" r="A3" t="s">
        <v>243</v>
      </c>
      <c s="4" r="B3" t="s">
        <v>244</v>
      </c>
    </row>
    <row spans="1:2" r="4">
      <c s="4" r="A4" t="s">
        <v>245</v>
      </c>
      <c s="4" r="B4" t="s">
        <v>246</v>
      </c>
    </row>
    <row spans="1:2" r="5">
      <c s="4" r="A5" t="s">
        <v>247</v>
      </c>
      <c s="4" r="B5" t="s">
        <v>248</v>
      </c>
    </row>
    <row spans="1:2" r="6">
      <c s="4" r="A6" t="s">
        <v>249</v>
      </c>
      <c s="4" r="B6" t="s">
        <v>250</v>
      </c>
    </row>
    <row spans="1:2" r="7">
      <c s="4" r="A7" t="s">
        <v>251</v>
      </c>
      <c s="4" r="B7" t="s">
        <v>252</v>
      </c>
    </row>
    <row spans="1:2" r="8">
      <c s="4" r="A8" t="s">
        <v>253</v>
      </c>
      <c s="4" r="B8" t="s">
        <v>254</v>
      </c>
    </row>
    <row spans="1:2" r="9">
      <c s="4" r="A9" t="s">
        <v>255</v>
      </c>
      <c s="4" r="B9" t="s">
        <v>256</v>
      </c>
    </row>
    <row spans="1:2" r="10">
      <c s="4" r="A10" t="s">
        <v>257</v>
      </c>
      <c s="4" r="B10" t="s">
        <v>258</v>
      </c>
    </row>
    <row spans="1:2" r="11">
      <c s="4" r="A11" t="s">
        <v>259</v>
      </c>
    </row>
    <row spans="1:2" r="12">
      <c s="4" r="A12" t="s">
        <v>253</v>
      </c>
      <c s="4" r="B12"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204</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66</v>
      </c>
      <c s="2" r="B1" t="s">
        <v>1</v>
      </c>
    </row>
    <row spans="1:2" r="2">
      <c s="2" r="B2" t="s">
        <v>2</v>
      </c>
    </row>
    <row spans="1:2" r="3">
      <c s="3" r="A3" t="s">
        <v>207</v>
      </c>
    </row>
    <row spans="1:2" r="4">
      <c s="4" r="A4" t="s">
        <v>267</v>
      </c>
      <c s="4" r="B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69</v>
      </c>
      <c s="2" r="B1" t="s">
        <v>1</v>
      </c>
    </row>
    <row spans="1:2" r="2">
      <c s="2" r="B2" t="s">
        <v>2</v>
      </c>
    </row>
    <row spans="1:2" r="3">
      <c s="3" r="A3" t="s">
        <v>210</v>
      </c>
    </row>
    <row spans="1:2" r="4">
      <c s="4" r="A4" t="s">
        <v>270</v>
      </c>
      <c s="4" r="B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213</v>
      </c>
    </row>
    <row spans="1:2" r="4">
      <c s="4" r="A4" t="s">
        <v>273</v>
      </c>
      <c s="4" r="B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5</v>
      </c>
      <c s="2" r="B1" t="s">
        <v>1</v>
      </c>
    </row>
    <row spans="1:2" r="2">
      <c s="2" r="B2" t="s">
        <v>2</v>
      </c>
    </row>
    <row spans="1:2" r="3">
      <c s="3" r="A3" t="s">
        <v>213</v>
      </c>
    </row>
    <row spans="1:2" r="4">
      <c s="4" r="A4" t="s">
        <v>276</v>
      </c>
      <c s="4" r="B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3" r="A3" t="s">
        <v>221</v>
      </c>
    </row>
    <row spans="1:2" r="4">
      <c s="4" r="A4" t="s">
        <v>279</v>
      </c>
      <c s="4" r="B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25</v>
      </c>
    </row>
    <row spans="1:3" r="2">
      <c s="4" r="A2" t="s">
        <v>65</v>
      </c>
      <c s="7" r="B2" t="n">
        <v>165995</v>
      </c>
      <c s="7" r="C2" t="n">
        <v>96163</v>
      </c>
    </row>
    <row spans="1:3" r="3">
      <c s="4" r="A3" t="s">
        <v>66</v>
      </c>
      <c s="7" r="B3" t="n">
        <v>59557</v>
      </c>
      <c s="7" r="C3" t="n">
        <v>45387</v>
      </c>
    </row>
    <row spans="1:3" r="4">
      <c s="4" r="A4" t="s">
        <v>67</v>
      </c>
    </row>
    <row spans="1:3" r="5">
      <c s="4" r="A5" t="s">
        <v>68</v>
      </c>
      <c s="5" r="B5" t="n">
        <v>18100000</v>
      </c>
      <c s="5" r="C5" t="n">
        <v>18100000</v>
      </c>
    </row>
    <row spans="1:3" r="6">
      <c s="4" r="A6" t="s">
        <v>69</v>
      </c>
      <c s="5" r="B6" t="n">
        <v>0</v>
      </c>
      <c s="5" r="C6" t="n">
        <v>0</v>
      </c>
    </row>
    <row spans="1:3" r="7">
      <c s="4" r="A7" t="s">
        <v>70</v>
      </c>
      <c s="5" r="B7" t="n">
        <v>0</v>
      </c>
      <c s="5" r="C7" t="n">
        <v>0</v>
      </c>
    </row>
    <row spans="1:3" r="8">
      <c s="4" r="A8" t="s">
        <v>71</v>
      </c>
    </row>
    <row spans="1:3" r="9">
      <c s="4" r="A9" t="s">
        <v>72</v>
      </c>
      <c s="5" r="B9" t="n">
        <v>40000000</v>
      </c>
      <c s="5" r="C9" t="n">
        <v>40000000</v>
      </c>
    </row>
    <row spans="1:3" r="10">
      <c s="4" r="A10" t="s">
        <v>73</v>
      </c>
      <c s="5" r="B10" t="n">
        <v>10263149</v>
      </c>
      <c s="5" r="C10" t="n">
        <v>10189128</v>
      </c>
    </row>
    <row spans="1:3" r="11">
      <c s="4" r="A11" t="s">
        <v>74</v>
      </c>
      <c s="5" r="B11" t="n">
        <v>10263149</v>
      </c>
      <c s="5" r="C11" t="n">
        <v>10189128</v>
      </c>
    </row>
    <row spans="1:3" r="12">
      <c s="4" r="A12" t="s">
        <v>62</v>
      </c>
    </row>
    <row spans="1:3" r="13">
      <c s="4" r="A13" t="s">
        <v>67</v>
      </c>
    </row>
    <row spans="1:3" r="14">
      <c s="4" r="A14" t="s">
        <v>68</v>
      </c>
      <c s="5" r="B14" t="n">
        <v>1500000</v>
      </c>
      <c s="5" r="C14" t="n">
        <v>1500000</v>
      </c>
    </row>
    <row spans="1:3" r="15">
      <c s="4" r="A15" t="s">
        <v>69</v>
      </c>
      <c s="5" r="B15" t="n">
        <v>0</v>
      </c>
      <c s="5" r="C15" t="n">
        <v>0</v>
      </c>
    </row>
    <row spans="1:3" r="16">
      <c s="4" r="A16" t="s">
        <v>70</v>
      </c>
      <c s="5" r="B16" t="n">
        <v>0</v>
      </c>
      <c s="5" r="C16" t="n">
        <v>0</v>
      </c>
    </row>
    <row spans="1:3" r="17">
      <c s="4" r="A17" t="s">
        <v>63</v>
      </c>
    </row>
    <row spans="1:3" r="18">
      <c s="4" r="A18" t="s">
        <v>67</v>
      </c>
    </row>
    <row spans="1:3" r="19">
      <c s="4" r="A19" t="s">
        <v>68</v>
      </c>
      <c s="5" r="B19" t="n">
        <v>400000</v>
      </c>
      <c s="5" r="C19" t="n">
        <v>400000</v>
      </c>
    </row>
    <row spans="1:3" r="20">
      <c s="4" r="A20" t="s">
        <v>69</v>
      </c>
      <c s="5" r="B20" t="n">
        <v>0</v>
      </c>
      <c s="5" r="C20" t="n">
        <v>0</v>
      </c>
    </row>
    <row spans="1:3" r="21">
      <c s="4" r="A21" t="s">
        <v>70</v>
      </c>
      <c s="5" r="B21" t="n">
        <v>0</v>
      </c>
      <c s="5" r="C21"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227</v>
      </c>
    </row>
    <row spans="1:2" r="4">
      <c s="4" r="A4" t="s">
        <v>282</v>
      </c>
      <c s="4" r="B4" t="s">
        <v>283</v>
      </c>
    </row>
    <row spans="1:2" r="5">
      <c s="4" r="A5" t="s">
        <v>284</v>
      </c>
      <c s="4" r="B5" t="s">
        <v>285</v>
      </c>
    </row>
    <row spans="1:2" r="6">
      <c s="4" r="A6" t="s">
        <v>286</v>
      </c>
      <c s="4" r="B6" t="s">
        <v>287</v>
      </c>
    </row>
    <row spans="1:2" r="7">
      <c s="4" r="A7" t="s">
        <v>288</v>
      </c>
      <c s="4" r="B7"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0</v>
      </c>
      <c s="2" r="B1" t="s">
        <v>2</v>
      </c>
      <c s="2" r="C1" t="s">
        <v>25</v>
      </c>
    </row>
    <row spans="1:3" r="2">
      <c s="3" r="A2" t="s">
        <v>291</v>
      </c>
    </row>
    <row spans="1:3" r="3">
      <c s="4" r="A3" t="s">
        <v>292</v>
      </c>
      <c s="7" r="B3" t="n">
        <v>165995</v>
      </c>
      <c s="7" r="C3" t="n">
        <v>96163</v>
      </c>
    </row>
    <row spans="1:3" r="4">
      <c s="4" r="A4" t="s">
        <v>293</v>
      </c>
      <c s="5" r="B4" t="n">
        <v>59557</v>
      </c>
      <c s="5" r="C4" t="n">
        <v>45387</v>
      </c>
    </row>
    <row spans="1:3" r="5">
      <c s="4" r="A5" t="s">
        <v>294</v>
      </c>
      <c s="5" r="B5" t="n">
        <v>225552</v>
      </c>
      <c s="5" r="C5" t="n">
        <v>141550</v>
      </c>
    </row>
    <row spans="1:3" r="6">
      <c s="4" r="A6" t="s">
        <v>295</v>
      </c>
      <c s="5" r="B6" t="n">
        <v>1048</v>
      </c>
      <c s="5" r="C6" t="n">
        <v>1454</v>
      </c>
    </row>
    <row spans="1:3" r="7">
      <c s="4" r="A7" t="s">
        <v>295</v>
      </c>
      <c s="5" r="B7" t="n">
        <v>2327</v>
      </c>
      <c s="5" r="C7" t="n">
        <v>1694</v>
      </c>
    </row>
    <row spans="1:3" r="8">
      <c s="4" r="A8" t="s">
        <v>295</v>
      </c>
      <c s="5" r="B8" t="n">
        <v>3375</v>
      </c>
      <c s="5" r="C8" t="n">
        <v>3148</v>
      </c>
    </row>
    <row spans="1:3" r="9">
      <c s="4" r="A9" t="s">
        <v>296</v>
      </c>
      <c s="5" r="B9" t="n">
        <v>-1608</v>
      </c>
      <c s="5" r="C9" t="n">
        <v>-533</v>
      </c>
    </row>
    <row spans="1:3" r="10">
      <c s="4" r="A10" t="s">
        <v>296</v>
      </c>
      <c s="5" r="B10" t="n">
        <v>-1553</v>
      </c>
      <c s="5" r="C10" t="n">
        <v>-1531</v>
      </c>
    </row>
    <row spans="1:3" r="11">
      <c s="4" r="A11" t="s">
        <v>296</v>
      </c>
      <c s="5" r="B11" t="n">
        <v>-3161</v>
      </c>
      <c s="5" r="C11" t="n">
        <v>-2064</v>
      </c>
    </row>
    <row spans="1:3" r="12">
      <c s="4" r="A12" t="s">
        <v>297</v>
      </c>
      <c s="5" r="B12" t="n">
        <v>165435</v>
      </c>
      <c s="5" r="C12" t="n">
        <v>97084</v>
      </c>
    </row>
    <row spans="1:3" r="13">
      <c s="4" r="A13" t="s">
        <v>298</v>
      </c>
      <c s="5" r="B13" t="n">
        <v>60331</v>
      </c>
      <c s="5" r="C13" t="n">
        <v>45550</v>
      </c>
    </row>
    <row spans="1:3" r="14">
      <c s="4" r="A14" t="s">
        <v>297</v>
      </c>
      <c s="5" r="B14" t="n">
        <v>225766</v>
      </c>
      <c s="5" r="C14" t="n">
        <v>142634</v>
      </c>
    </row>
    <row spans="1:3" r="15">
      <c s="4" r="A15" t="s">
        <v>299</v>
      </c>
    </row>
    <row spans="1:3" r="16">
      <c s="3" r="A16" t="s">
        <v>291</v>
      </c>
    </row>
    <row spans="1:3" r="17">
      <c s="4" r="A17" t="s">
        <v>292</v>
      </c>
      <c s="5" r="B17" t="n">
        <v>10918</v>
      </c>
      <c s="5" r="C17" t="n">
        <v>2881</v>
      </c>
    </row>
    <row spans="1:3" r="18">
      <c s="4" r="A18" t="s">
        <v>295</v>
      </c>
      <c s="5" r="B18" t="n">
        <v>18</v>
      </c>
      <c s="5" r="C18" t="n">
        <v>5</v>
      </c>
    </row>
    <row spans="1:3" r="19">
      <c s="4" r="A19" t="s">
        <v>296</v>
      </c>
      <c s="5" r="B19" t="n">
        <v>-9</v>
      </c>
      <c s="5" r="C19" t="n">
        <v>-8</v>
      </c>
    </row>
    <row spans="1:3" r="20">
      <c s="4" r="A20" t="s">
        <v>297</v>
      </c>
      <c s="5" r="B20" t="n">
        <v>10927</v>
      </c>
      <c s="5" r="C20" t="n">
        <v>2878</v>
      </c>
    </row>
    <row spans="1:3" r="21">
      <c s="4" r="A21" t="s">
        <v>300</v>
      </c>
    </row>
    <row spans="1:3" r="22">
      <c s="3" r="A22" t="s">
        <v>291</v>
      </c>
    </row>
    <row spans="1:3" r="23">
      <c s="4" r="A23" t="s">
        <v>292</v>
      </c>
      <c s="5" r="B23" t="n">
        <v>43118</v>
      </c>
      <c s="5" r="C23" t="n">
        <v>23645</v>
      </c>
    </row>
    <row spans="1:3" r="24">
      <c s="4" r="A24" t="s">
        <v>295</v>
      </c>
      <c s="5" r="B24" t="n">
        <v>94</v>
      </c>
      <c s="5" r="C24" t="n">
        <v>57</v>
      </c>
    </row>
    <row spans="1:3" r="25">
      <c s="4" r="A25" t="s">
        <v>296</v>
      </c>
      <c s="5" r="B25" t="n">
        <v>-807</v>
      </c>
      <c s="5" r="C25" t="n">
        <v>-430</v>
      </c>
    </row>
    <row spans="1:3" r="26">
      <c s="4" r="A26" t="s">
        <v>297</v>
      </c>
      <c s="5" r="B26" t="n">
        <v>42405</v>
      </c>
      <c s="5" r="C26" t="n">
        <v>23272</v>
      </c>
    </row>
    <row spans="1:3" r="27">
      <c s="4" r="A27" t="s">
        <v>301</v>
      </c>
    </row>
    <row spans="1:3" r="28">
      <c s="3" r="A28" t="s">
        <v>291</v>
      </c>
    </row>
    <row spans="1:3" r="29">
      <c s="4" r="A29" t="s">
        <v>292</v>
      </c>
      <c s="5" r="B29" t="n">
        <v>4162</v>
      </c>
      <c s="5" r="C29" t="n">
        <v>697</v>
      </c>
    </row>
    <row spans="1:3" r="30">
      <c s="4" r="A30" t="s">
        <v>295</v>
      </c>
      <c s="5" r="B30" t="n">
        <v>4</v>
      </c>
    </row>
    <row spans="1:3" r="31">
      <c s="4" r="A31" t="s">
        <v>296</v>
      </c>
      <c s="5" r="B31" t="n">
        <v>-3</v>
      </c>
    </row>
    <row spans="1:3" r="32">
      <c s="4" r="A32" t="s">
        <v>297</v>
      </c>
      <c s="5" r="B32" t="n">
        <v>4163</v>
      </c>
      <c s="5" r="C32" t="n">
        <v>697</v>
      </c>
    </row>
    <row spans="1:3" r="33">
      <c s="4" r="A33" t="s">
        <v>302</v>
      </c>
    </row>
    <row spans="1:3" r="34">
      <c s="3" r="A34" t="s">
        <v>291</v>
      </c>
    </row>
    <row spans="1:3" r="35">
      <c s="4" r="A35" t="s">
        <v>292</v>
      </c>
      <c s="5" r="B35" t="n">
        <v>14528</v>
      </c>
      <c s="5" r="C35" t="n">
        <v>3004</v>
      </c>
    </row>
    <row spans="1:3" r="36">
      <c s="4" r="A36" t="s">
        <v>295</v>
      </c>
      <c s="5" r="B36" t="n">
        <v>5</v>
      </c>
      <c s="5" r="C36" t="n">
        <v>8</v>
      </c>
    </row>
    <row spans="1:3" r="37">
      <c s="4" r="A37" t="s">
        <v>296</v>
      </c>
      <c s="5" r="B37" t="n">
        <v>-95</v>
      </c>
      <c s="5" r="C37" t="n">
        <v>-3</v>
      </c>
    </row>
    <row spans="1:3" r="38">
      <c s="4" r="A38" t="s">
        <v>297</v>
      </c>
      <c s="5" r="B38" t="n">
        <v>14438</v>
      </c>
      <c s="5" r="C38" t="n">
        <v>3009</v>
      </c>
    </row>
    <row spans="1:3" r="39">
      <c s="4" r="A39" t="s">
        <v>303</v>
      </c>
    </row>
    <row spans="1:3" r="40">
      <c s="3" r="A40" t="s">
        <v>291</v>
      </c>
    </row>
    <row spans="1:3" r="41">
      <c s="4" r="A41" t="s">
        <v>292</v>
      </c>
      <c s="5" r="B41" t="n">
        <v>82489</v>
      </c>
      <c s="5" r="C41" t="n">
        <v>56336</v>
      </c>
    </row>
    <row spans="1:3" r="42">
      <c s="4" r="A42" t="s">
        <v>295</v>
      </c>
      <c s="5" r="B42" t="n">
        <v>705</v>
      </c>
      <c s="5" r="C42" t="n">
        <v>1205</v>
      </c>
    </row>
    <row spans="1:3" r="43">
      <c s="4" r="A43" t="s">
        <v>296</v>
      </c>
      <c s="5" r="B43" t="n">
        <v>-657</v>
      </c>
      <c s="5" r="C43" t="n">
        <v>-38</v>
      </c>
    </row>
    <row spans="1:3" r="44">
      <c s="4" r="A44" t="s">
        <v>297</v>
      </c>
      <c s="5" r="B44" t="n">
        <v>82537</v>
      </c>
      <c s="5" r="C44" t="n">
        <v>57503</v>
      </c>
    </row>
    <row spans="1:3" r="45">
      <c s="4" r="A45" t="s">
        <v>304</v>
      </c>
    </row>
    <row spans="1:3" r="46">
      <c s="3" r="A46" t="s">
        <v>291</v>
      </c>
    </row>
    <row spans="1:3" r="47">
      <c s="4" r="A47" t="s">
        <v>292</v>
      </c>
      <c s="5" r="B47" t="n">
        <v>10283</v>
      </c>
      <c s="5" r="C47" t="n">
        <v>9433</v>
      </c>
    </row>
    <row spans="1:3" r="48">
      <c s="4" r="A48" t="s">
        <v>295</v>
      </c>
      <c s="5" r="B48" t="n">
        <v>221</v>
      </c>
      <c s="5" r="C48" t="n">
        <v>178</v>
      </c>
    </row>
    <row spans="1:3" r="49">
      <c s="4" r="A49" t="s">
        <v>296</v>
      </c>
      <c s="5" r="B49" t="n">
        <v>-37</v>
      </c>
      <c s="5" r="C49" t="n">
        <v>-54</v>
      </c>
    </row>
    <row spans="1:3" r="50">
      <c s="4" r="A50" t="s">
        <v>297</v>
      </c>
      <c s="5" r="B50" t="n">
        <v>10467</v>
      </c>
      <c s="5" r="C50" t="n">
        <v>9557</v>
      </c>
    </row>
    <row spans="1:3" r="51">
      <c s="4" r="A51" t="s">
        <v>305</v>
      </c>
    </row>
    <row spans="1:3" r="52">
      <c s="3" r="A52" t="s">
        <v>291</v>
      </c>
    </row>
    <row spans="1:3" r="53">
      <c s="4" r="A53" t="s">
        <v>292</v>
      </c>
      <c s="5" r="B53" t="n">
        <v>497</v>
      </c>
      <c s="5" r="C53" t="n">
        <v>167</v>
      </c>
    </row>
    <row spans="1:3" r="54">
      <c s="4" r="A54" t="s">
        <v>295</v>
      </c>
      <c s="5" r="B54" t="n">
        <v>1</v>
      </c>
      <c s="5" r="C54" t="n">
        <v>1</v>
      </c>
    </row>
    <row spans="1:3" r="55">
      <c s="4" r="A55" t="s">
        <v>297</v>
      </c>
      <c s="7" r="B55" t="n">
        <v>498</v>
      </c>
      <c s="7" r="C55" t="n">
        <v>1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06</v>
      </c>
      <c s="2" r="B1" t="s">
        <v>2</v>
      </c>
      <c s="2" r="C1" t="s">
        <v>25</v>
      </c>
    </row>
    <row spans="1:3" r="2">
      <c s="4" r="A2" t="s">
        <v>307</v>
      </c>
    </row>
    <row spans="1:3" r="3">
      <c s="3" r="A3" t="s">
        <v>308</v>
      </c>
    </row>
    <row spans="1:3" r="4">
      <c s="4" r="A4" t="s">
        <v>309</v>
      </c>
      <c s="7" r="B4" t="n">
        <v>112</v>
      </c>
      <c s="7" r="C4" t="n">
        <v>1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0</v>
      </c>
      <c s="2" r="B1" t="s">
        <v>2</v>
      </c>
      <c s="2" r="C1" t="s">
        <v>25</v>
      </c>
    </row>
    <row spans="1:3" r="2">
      <c s="3" r="A2" t="s">
        <v>311</v>
      </c>
    </row>
    <row spans="1:3" r="3">
      <c s="4" r="A3" t="s">
        <v>312</v>
      </c>
      <c s="7" r="B3" t="n">
        <v>687</v>
      </c>
      <c s="7" r="C3" t="n">
        <v>715</v>
      </c>
    </row>
    <row spans="1:3" r="4">
      <c s="4" r="A4" t="s">
        <v>313</v>
      </c>
      <c s="5" r="B4" t="n">
        <v>49439</v>
      </c>
      <c s="5" r="C4" t="n">
        <v>25973</v>
      </c>
    </row>
    <row spans="1:3" r="5">
      <c s="4" r="A5" t="s">
        <v>314</v>
      </c>
      <c s="5" r="B5" t="n">
        <v>80498</v>
      </c>
      <c s="5" r="C5" t="n">
        <v>56448</v>
      </c>
    </row>
    <row spans="1:3" r="6">
      <c s="4" r="A6" t="s">
        <v>315</v>
      </c>
      <c s="5" r="B6" t="n">
        <v>20843</v>
      </c>
      <c s="5" r="C6" t="n">
        <v>10023</v>
      </c>
    </row>
    <row spans="1:3" r="7">
      <c s="4" r="A7" t="s">
        <v>316</v>
      </c>
      <c s="5" r="B7" t="n">
        <v>14528</v>
      </c>
      <c s="5" r="C7" t="n">
        <v>3004</v>
      </c>
    </row>
    <row spans="1:3" r="8">
      <c s="4" r="A8" t="s">
        <v>292</v>
      </c>
      <c s="5" r="B8" t="n">
        <v>165995</v>
      </c>
      <c s="5" r="C8" t="n">
        <v>96163</v>
      </c>
    </row>
    <row spans="1:3" r="9">
      <c s="4" r="A9" t="s">
        <v>317</v>
      </c>
      <c s="5" r="B9" t="n">
        <v>690</v>
      </c>
      <c s="5" r="C9" t="n">
        <v>721</v>
      </c>
    </row>
    <row spans="1:3" r="10">
      <c s="4" r="A10" t="s">
        <v>318</v>
      </c>
      <c s="5" r="B10" t="n">
        <v>49605</v>
      </c>
      <c s="5" r="C10" t="n">
        <v>26093</v>
      </c>
    </row>
    <row spans="1:3" r="11">
      <c s="4" r="A11" t="s">
        <v>319</v>
      </c>
      <c s="5" r="B11" t="n">
        <v>79836</v>
      </c>
      <c s="5" r="C11" t="n">
        <v>56847</v>
      </c>
    </row>
    <row spans="1:3" r="12">
      <c s="4" r="A12" t="s">
        <v>320</v>
      </c>
      <c s="5" r="B12" t="n">
        <v>20866</v>
      </c>
      <c s="5" r="C12" t="n">
        <v>10414</v>
      </c>
    </row>
    <row spans="1:3" r="13">
      <c s="4" r="A13" t="s">
        <v>321</v>
      </c>
      <c s="5" r="B13" t="n">
        <v>14438</v>
      </c>
      <c s="5" r="C13" t="n">
        <v>3009</v>
      </c>
    </row>
    <row spans="1:3" r="14">
      <c s="4" r="A14" t="s">
        <v>322</v>
      </c>
      <c s="7" r="B14" t="n">
        <v>165435</v>
      </c>
      <c s="7" r="C14" t="n">
        <v>970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3</v>
      </c>
      <c s="2" r="B1" t="s">
        <v>76</v>
      </c>
      <c s="2" r="D1" t="s">
        <v>1</v>
      </c>
    </row>
    <row spans="1:5" r="2">
      <c s="2" r="B2" t="s">
        <v>2</v>
      </c>
      <c s="2" r="C2" t="s">
        <v>77</v>
      </c>
      <c s="2" r="D2" t="s">
        <v>2</v>
      </c>
      <c s="2" r="E2" t="s">
        <v>77</v>
      </c>
    </row>
    <row spans="1:5" r="3">
      <c s="4" r="A3" t="s">
        <v>324</v>
      </c>
    </row>
    <row spans="1:5" r="4">
      <c s="3" r="A4" t="s">
        <v>291</v>
      </c>
    </row>
    <row spans="1:5" r="5">
      <c s="4" r="A5" t="s">
        <v>325</v>
      </c>
      <c s="7" r="B5" t="n">
        <v>1051</v>
      </c>
      <c s="7" r="C5" t="n">
        <v>18271</v>
      </c>
      <c s="7" r="D5" t="n">
        <v>3285</v>
      </c>
      <c s="7" r="E5" t="n">
        <v>19962</v>
      </c>
    </row>
    <row spans="1:5" r="6">
      <c s="4" r="A6" t="s">
        <v>326</v>
      </c>
      <c s="5" r="B6" t="n">
        <v>1</v>
      </c>
      <c s="5" r="C6" t="n">
        <v>799</v>
      </c>
      <c s="5" r="D6" t="n">
        <v>59</v>
      </c>
      <c s="5" r="E6" t="n">
        <v>864</v>
      </c>
    </row>
    <row spans="1:5" r="7">
      <c s="4" r="A7" t="s">
        <v>327</v>
      </c>
      <c s="5" r="B7" t="n">
        <v>-24</v>
      </c>
      <c s="5" r="D7" t="n">
        <v>-30</v>
      </c>
      <c s="5" r="E7" t="n">
        <v>-9</v>
      </c>
    </row>
    <row spans="1:5" r="8">
      <c s="4" r="A8" t="s">
        <v>328</v>
      </c>
    </row>
    <row spans="1:5" r="9">
      <c s="3" r="A9" t="s">
        <v>291</v>
      </c>
    </row>
    <row spans="1:5" r="10">
      <c s="4" r="A10" t="s">
        <v>325</v>
      </c>
      <c s="5" r="B10" t="n">
        <v>3239</v>
      </c>
      <c s="5" r="C10" t="n">
        <v>3166</v>
      </c>
      <c s="5" r="D10" t="n">
        <v>7994</v>
      </c>
      <c s="5" r="E10" t="n">
        <v>5930</v>
      </c>
    </row>
    <row spans="1:5" r="11">
      <c s="4" r="A11" t="s">
        <v>326</v>
      </c>
      <c s="5" r="B11" t="n">
        <v>121</v>
      </c>
      <c s="5" r="C11" t="n">
        <v>433</v>
      </c>
      <c s="5" r="D11" t="n">
        <v>329</v>
      </c>
      <c s="5" r="E11" t="n">
        <v>508</v>
      </c>
    </row>
    <row spans="1:5" r="12">
      <c s="4" r="A12" t="s">
        <v>327</v>
      </c>
      <c s="7" r="B12" t="n">
        <v>-172</v>
      </c>
      <c s="7" r="C12" t="n">
        <v>-65</v>
      </c>
      <c s="7" r="D12" t="n">
        <v>-625</v>
      </c>
      <c s="7" r="E12" t="n">
        <v>-1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9</v>
      </c>
      <c s="2" r="B1" t="s">
        <v>2</v>
      </c>
      <c s="2" r="C1" t="s">
        <v>25</v>
      </c>
    </row>
    <row spans="1:3" r="2">
      <c s="3" r="A2" t="s">
        <v>291</v>
      </c>
    </row>
    <row spans="1:3" r="3">
      <c s="4" r="A3" t="s">
        <v>330</v>
      </c>
      <c s="7" r="B3" t="n">
        <v>-3069</v>
      </c>
      <c s="7" r="C3" t="n">
        <v>-1961</v>
      </c>
    </row>
    <row spans="1:3" r="4">
      <c s="4" r="A4" t="s">
        <v>331</v>
      </c>
      <c s="5" r="B4" t="n">
        <v>116372</v>
      </c>
      <c s="5" r="C4" t="n">
        <v>41010</v>
      </c>
    </row>
    <row spans="1:3" r="5">
      <c s="4" r="A5" t="s">
        <v>332</v>
      </c>
      <c s="5" r="B5" t="n">
        <v>-92</v>
      </c>
      <c s="5" r="C5" t="n">
        <v>-103</v>
      </c>
    </row>
    <row spans="1:3" r="6">
      <c s="4" r="A6" t="s">
        <v>333</v>
      </c>
      <c s="5" r="B6" t="n">
        <v>2410</v>
      </c>
      <c s="5" r="C6" t="n">
        <v>5819</v>
      </c>
    </row>
    <row spans="1:3" r="7">
      <c s="4" r="A7" t="s">
        <v>334</v>
      </c>
      <c s="5" r="B7" t="n">
        <v>-3161</v>
      </c>
      <c s="5" r="C7" t="n">
        <v>-2064</v>
      </c>
    </row>
    <row spans="1:3" r="8">
      <c s="4" r="A8" t="s">
        <v>335</v>
      </c>
      <c s="5" r="B8" t="n">
        <v>118782</v>
      </c>
      <c s="5" r="C8" t="n">
        <v>46829</v>
      </c>
    </row>
    <row spans="1:3" r="9">
      <c s="4" r="A9" t="s">
        <v>324</v>
      </c>
    </row>
    <row spans="1:3" r="10">
      <c s="3" r="A10" t="s">
        <v>291</v>
      </c>
    </row>
    <row spans="1:3" r="11">
      <c s="4" r="A11" t="s">
        <v>330</v>
      </c>
      <c s="5" r="B11" t="n">
        <v>-1542</v>
      </c>
      <c s="5" r="C11" t="n">
        <v>-512</v>
      </c>
    </row>
    <row spans="1:3" r="12">
      <c s="4" r="A12" t="s">
        <v>331</v>
      </c>
      <c s="5" r="B12" t="n">
        <v>91658</v>
      </c>
      <c s="5" r="C12" t="n">
        <v>22162</v>
      </c>
    </row>
    <row spans="1:3" r="13">
      <c s="4" r="A13" t="s">
        <v>332</v>
      </c>
      <c s="5" r="B13" t="n">
        <v>-66</v>
      </c>
      <c s="5" r="C13" t="n">
        <v>-21</v>
      </c>
    </row>
    <row spans="1:3" r="14">
      <c s="4" r="A14" t="s">
        <v>333</v>
      </c>
      <c s="5" r="B14" t="n">
        <v>1576</v>
      </c>
      <c s="5" r="C14" t="n">
        <v>1200</v>
      </c>
    </row>
    <row spans="1:3" r="15">
      <c s="4" r="A15" t="s">
        <v>334</v>
      </c>
      <c s="5" r="B15" t="n">
        <v>-1608</v>
      </c>
      <c s="5" r="C15" t="n">
        <v>-533</v>
      </c>
    </row>
    <row spans="1:3" r="16">
      <c s="4" r="A16" t="s">
        <v>335</v>
      </c>
      <c s="5" r="B16" t="n">
        <v>93234</v>
      </c>
      <c s="5" r="C16" t="n">
        <v>23362</v>
      </c>
    </row>
    <row spans="1:3" r="17">
      <c s="4" r="A17" t="s">
        <v>299</v>
      </c>
    </row>
    <row spans="1:3" r="18">
      <c s="3" r="A18" t="s">
        <v>291</v>
      </c>
    </row>
    <row spans="1:3" r="19">
      <c s="4" r="A19" t="s">
        <v>330</v>
      </c>
      <c s="5" r="B19" t="n">
        <v>-9</v>
      </c>
      <c s="5" r="C19" t="n">
        <v>-8</v>
      </c>
    </row>
    <row spans="1:3" r="20">
      <c s="4" r="A20" t="s">
        <v>331</v>
      </c>
      <c s="5" r="B20" t="n">
        <v>3224</v>
      </c>
      <c s="5" r="C20" t="n">
        <v>2485</v>
      </c>
    </row>
    <row spans="1:3" r="21">
      <c s="4" r="A21" t="s">
        <v>334</v>
      </c>
      <c s="5" r="B21" t="n">
        <v>-9</v>
      </c>
      <c s="5" r="C21" t="n">
        <v>-8</v>
      </c>
    </row>
    <row spans="1:3" r="22">
      <c s="4" r="A22" t="s">
        <v>335</v>
      </c>
      <c s="5" r="B22" t="n">
        <v>3224</v>
      </c>
      <c s="5" r="C22" t="n">
        <v>2485</v>
      </c>
    </row>
    <row spans="1:3" r="23">
      <c s="4" r="A23" t="s">
        <v>300</v>
      </c>
    </row>
    <row spans="1:3" r="24">
      <c s="3" r="A24" t="s">
        <v>291</v>
      </c>
    </row>
    <row spans="1:3" r="25">
      <c s="4" r="A25" t="s">
        <v>330</v>
      </c>
      <c s="5" r="B25" t="n">
        <v>-789</v>
      </c>
      <c s="5" r="C25" t="n">
        <v>-428</v>
      </c>
    </row>
    <row spans="1:3" r="26">
      <c s="4" r="A26" t="s">
        <v>331</v>
      </c>
      <c s="5" r="B26" t="n">
        <v>33325</v>
      </c>
      <c s="5" r="C26" t="n">
        <v>12720</v>
      </c>
    </row>
    <row spans="1:3" r="27">
      <c s="4" r="A27" t="s">
        <v>332</v>
      </c>
      <c s="5" r="B27" t="n">
        <v>-18</v>
      </c>
      <c s="5" r="C27" t="n">
        <v>-2</v>
      </c>
    </row>
    <row spans="1:3" r="28">
      <c s="4" r="A28" t="s">
        <v>333</v>
      </c>
      <c s="5" r="B28" t="n">
        <v>982</v>
      </c>
      <c s="5" r="C28" t="n">
        <v>998</v>
      </c>
    </row>
    <row spans="1:3" r="29">
      <c s="4" r="A29" t="s">
        <v>334</v>
      </c>
      <c s="5" r="B29" t="n">
        <v>-807</v>
      </c>
      <c s="5" r="C29" t="n">
        <v>-430</v>
      </c>
    </row>
    <row spans="1:3" r="30">
      <c s="4" r="A30" t="s">
        <v>335</v>
      </c>
      <c s="5" r="B30" t="n">
        <v>34307</v>
      </c>
      <c s="5" r="C30" t="n">
        <v>13718</v>
      </c>
    </row>
    <row spans="1:3" r="31">
      <c s="4" r="A31" t="s">
        <v>301</v>
      </c>
    </row>
    <row spans="1:3" r="32">
      <c s="3" r="A32" t="s">
        <v>291</v>
      </c>
    </row>
    <row spans="1:3" r="33">
      <c s="4" r="A33" t="s">
        <v>330</v>
      </c>
      <c s="5" r="B33" t="n">
        <v>-3</v>
      </c>
    </row>
    <row spans="1:3" r="34">
      <c s="4" r="A34" t="s">
        <v>331</v>
      </c>
      <c s="5" r="B34" t="n">
        <v>1234</v>
      </c>
      <c s="5" r="C34" t="n">
        <v>209</v>
      </c>
    </row>
    <row spans="1:3" r="35">
      <c s="4" r="A35" t="s">
        <v>334</v>
      </c>
      <c s="5" r="B35" t="n">
        <v>-3</v>
      </c>
    </row>
    <row spans="1:3" r="36">
      <c s="4" r="A36" t="s">
        <v>335</v>
      </c>
      <c s="5" r="B36" t="n">
        <v>1234</v>
      </c>
      <c s="5" r="C36" t="n">
        <v>209</v>
      </c>
    </row>
    <row spans="1:3" r="37">
      <c s="4" r="A37" t="s">
        <v>302</v>
      </c>
    </row>
    <row spans="1:3" r="38">
      <c s="3" r="A38" t="s">
        <v>291</v>
      </c>
    </row>
    <row spans="1:3" r="39">
      <c s="4" r="A39" t="s">
        <v>330</v>
      </c>
      <c s="5" r="B39" t="n">
        <v>-95</v>
      </c>
      <c s="5" r="C39" t="n">
        <v>-3</v>
      </c>
    </row>
    <row spans="1:3" r="40">
      <c s="4" r="A40" t="s">
        <v>331</v>
      </c>
      <c s="5" r="B40" t="n">
        <v>10365</v>
      </c>
      <c s="5" r="C40" t="n">
        <v>1018</v>
      </c>
    </row>
    <row spans="1:3" r="41">
      <c s="4" r="A41" t="s">
        <v>334</v>
      </c>
      <c s="5" r="B41" t="n">
        <v>-95</v>
      </c>
      <c s="5" r="C41" t="n">
        <v>-3</v>
      </c>
    </row>
    <row spans="1:3" r="42">
      <c s="4" r="A42" t="s">
        <v>335</v>
      </c>
      <c s="5" r="B42" t="n">
        <v>10365</v>
      </c>
      <c s="5" r="C42" t="n">
        <v>1018</v>
      </c>
    </row>
    <row spans="1:3" r="43">
      <c s="4" r="A43" t="s">
        <v>303</v>
      </c>
    </row>
    <row spans="1:3" r="44">
      <c s="3" r="A44" t="s">
        <v>291</v>
      </c>
    </row>
    <row spans="1:3" r="45">
      <c s="4" r="A45" t="s">
        <v>330</v>
      </c>
      <c s="5" r="B45" t="n">
        <v>-609</v>
      </c>
      <c s="5" r="C45" t="n">
        <v>-19</v>
      </c>
    </row>
    <row spans="1:3" r="46">
      <c s="4" r="A46" t="s">
        <v>331</v>
      </c>
      <c s="5" r="B46" t="n">
        <v>40529</v>
      </c>
      <c s="5" r="C46" t="n">
        <v>3144</v>
      </c>
    </row>
    <row spans="1:3" r="47">
      <c s="4" r="A47" t="s">
        <v>332</v>
      </c>
      <c s="5" r="B47" t="n">
        <v>-48</v>
      </c>
      <c s="5" r="C47" t="n">
        <v>-19</v>
      </c>
    </row>
    <row spans="1:3" r="48">
      <c s="4" r="A48" t="s">
        <v>333</v>
      </c>
      <c s="5" r="B48" t="n">
        <v>594</v>
      </c>
      <c s="5" r="C48" t="n">
        <v>202</v>
      </c>
    </row>
    <row spans="1:3" r="49">
      <c s="4" r="A49" t="s">
        <v>334</v>
      </c>
      <c s="5" r="B49" t="n">
        <v>-657</v>
      </c>
      <c s="5" r="C49" t="n">
        <v>-38</v>
      </c>
    </row>
    <row spans="1:3" r="50">
      <c s="4" r="A50" t="s">
        <v>335</v>
      </c>
      <c s="5" r="B50" t="n">
        <v>41123</v>
      </c>
      <c s="5" r="C50" t="n">
        <v>3346</v>
      </c>
    </row>
    <row spans="1:3" r="51">
      <c s="4" r="A51" t="s">
        <v>304</v>
      </c>
    </row>
    <row spans="1:3" r="52">
      <c s="3" r="A52" t="s">
        <v>291</v>
      </c>
    </row>
    <row spans="1:3" r="53">
      <c s="4" r="A53" t="s">
        <v>330</v>
      </c>
      <c s="5" r="B53" t="n">
        <v>-37</v>
      </c>
      <c s="5" r="C53" t="n">
        <v>-54</v>
      </c>
    </row>
    <row spans="1:3" r="54">
      <c s="4" r="A54" t="s">
        <v>331</v>
      </c>
      <c s="5" r="B54" t="n">
        <v>2981</v>
      </c>
      <c s="5" r="C54" t="n">
        <v>2586</v>
      </c>
    </row>
    <row spans="1:3" r="55">
      <c s="4" r="A55" t="s">
        <v>334</v>
      </c>
      <c s="5" r="B55" t="n">
        <v>-37</v>
      </c>
      <c s="5" r="C55" t="n">
        <v>-54</v>
      </c>
    </row>
    <row spans="1:3" r="56">
      <c s="4" r="A56" t="s">
        <v>335</v>
      </c>
      <c s="5" r="B56" t="n">
        <v>2981</v>
      </c>
      <c s="5" r="C56" t="n">
        <v>2586</v>
      </c>
    </row>
    <row spans="1:3" r="57">
      <c s="4" r="A57" t="s">
        <v>328</v>
      </c>
    </row>
    <row spans="1:3" r="58">
      <c s="3" r="A58" t="s">
        <v>291</v>
      </c>
    </row>
    <row spans="1:3" r="59">
      <c s="4" r="A59" t="s">
        <v>330</v>
      </c>
      <c s="5" r="B59" t="n">
        <v>-1527</v>
      </c>
      <c s="5" r="C59" t="n">
        <v>-1449</v>
      </c>
    </row>
    <row spans="1:3" r="60">
      <c s="4" r="A60" t="s">
        <v>331</v>
      </c>
      <c s="5" r="B60" t="n">
        <v>24714</v>
      </c>
      <c s="5" r="C60" t="n">
        <v>18848</v>
      </c>
    </row>
    <row spans="1:3" r="61">
      <c s="4" r="A61" t="s">
        <v>332</v>
      </c>
      <c s="5" r="B61" t="n">
        <v>-26</v>
      </c>
      <c s="5" r="C61" t="n">
        <v>-82</v>
      </c>
    </row>
    <row spans="1:3" r="62">
      <c s="4" r="A62" t="s">
        <v>333</v>
      </c>
      <c s="5" r="B62" t="n">
        <v>834</v>
      </c>
      <c s="5" r="C62" t="n">
        <v>4619</v>
      </c>
    </row>
    <row spans="1:3" r="63">
      <c s="4" r="A63" t="s">
        <v>334</v>
      </c>
      <c s="5" r="B63" t="n">
        <v>-1553</v>
      </c>
      <c s="5" r="C63" t="n">
        <v>-1531</v>
      </c>
    </row>
    <row spans="1:3" r="64">
      <c s="4" r="A64" t="s">
        <v>335</v>
      </c>
      <c s="7" r="B64" t="n">
        <v>25548</v>
      </c>
      <c s="7" r="C64" t="n">
        <v>234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4"/>
  </cols>
  <sheetData>
    <row spans="1:6" r="1">
      <c s="1" r="A1" t="s">
        <v>336</v>
      </c>
      <c s="2" r="B1" t="s">
        <v>76</v>
      </c>
      <c s="2" r="D1" t="s">
        <v>1</v>
      </c>
    </row>
    <row spans="1:6" r="2">
      <c s="2" r="B2" t="s">
        <v>337</v>
      </c>
      <c s="2" r="C2" t="s">
        <v>338</v>
      </c>
      <c s="2" r="D2" t="s">
        <v>337</v>
      </c>
      <c s="2" r="E2" t="s">
        <v>338</v>
      </c>
      <c s="2" r="F2" t="s">
        <v>339</v>
      </c>
    </row>
    <row spans="1:6" r="3">
      <c s="3" r="A3" t="s">
        <v>340</v>
      </c>
    </row>
    <row spans="1:6" r="4">
      <c s="4" r="A4" t="s">
        <v>341</v>
      </c>
      <c s="5" r="B4" t="n">
        <v>222</v>
      </c>
      <c s="5" r="D4" t="n">
        <v>222</v>
      </c>
      <c s="5" r="F4" t="n">
        <v>94</v>
      </c>
    </row>
    <row spans="1:6" r="5">
      <c s="4" r="A5" t="s">
        <v>342</v>
      </c>
      <c s="5" r="B5" t="n">
        <v>7</v>
      </c>
      <c s="5" r="D5" t="n">
        <v>7</v>
      </c>
      <c s="5" r="F5" t="n">
        <v>9</v>
      </c>
    </row>
    <row spans="1:6" r="6">
      <c s="4" r="A6" t="s">
        <v>343</v>
      </c>
      <c s="7" r="B6" t="n">
        <v>293000</v>
      </c>
      <c s="7" r="C6" t="n">
        <v>0</v>
      </c>
      <c s="7" r="D6" t="n">
        <v>1983000</v>
      </c>
      <c s="7" r="E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44</v>
      </c>
      <c s="2" r="B1" t="s">
        <v>1</v>
      </c>
      <c s="2" r="C1" t="s">
        <v>345</v>
      </c>
    </row>
    <row spans="1:3" r="2">
      <c s="2" r="B2" t="s">
        <v>2</v>
      </c>
      <c s="2" r="C2" t="s">
        <v>25</v>
      </c>
    </row>
    <row spans="1:3" r="3">
      <c s="3" r="A3" t="s">
        <v>346</v>
      </c>
    </row>
    <row spans="1:3" r="4">
      <c s="4" r="A4" t="s">
        <v>347</v>
      </c>
      <c s="7" r="B4" t="n">
        <v>22716</v>
      </c>
      <c s="7" r="C4" t="n">
        <v>2550</v>
      </c>
    </row>
    <row spans="1:3" r="5">
      <c s="4" r="A5" t="s">
        <v>348</v>
      </c>
      <c s="5" r="B5" t="n">
        <v>22231</v>
      </c>
      <c s="5" r="C5" t="n">
        <v>9860</v>
      </c>
    </row>
    <row spans="1:3" r="6">
      <c s="4" r="A6" t="s">
        <v>349</v>
      </c>
    </row>
    <row spans="1:3" r="7">
      <c s="3" r="A7" t="s">
        <v>346</v>
      </c>
    </row>
    <row spans="1:3" r="8">
      <c s="4" r="A8" t="s">
        <v>347</v>
      </c>
      <c s="5" r="B8" t="n">
        <v>4895</v>
      </c>
      <c s="5" r="C8" t="n">
        <v>2550</v>
      </c>
    </row>
    <row spans="1:3" r="9">
      <c s="4" r="A9" t="s">
        <v>348</v>
      </c>
      <c s="7" r="B9" t="n">
        <v>7549</v>
      </c>
      <c s="7" r="C9" t="n">
        <v>9860</v>
      </c>
    </row>
    <row spans="1:3" r="10">
      <c s="4" r="A10" t="s">
        <v>350</v>
      </c>
      <c s="4" r="B10" t="s">
        <v>351</v>
      </c>
      <c s="4" r="C10" t="s">
        <v>351</v>
      </c>
    </row>
    <row spans="1:3" r="11">
      <c s="4" r="A11" t="s">
        <v>352</v>
      </c>
    </row>
    <row spans="1:3" r="12">
      <c s="3" r="A12" t="s">
        <v>346</v>
      </c>
    </row>
    <row spans="1:3" r="13">
      <c s="4" r="A13" t="s">
        <v>347</v>
      </c>
      <c s="7" r="B13" t="n">
        <v>3194</v>
      </c>
    </row>
    <row spans="1:3" r="14">
      <c s="4" r="A14" t="s">
        <v>348</v>
      </c>
      <c s="7" r="B14" t="n">
        <v>4682</v>
      </c>
    </row>
    <row spans="1:3" r="15">
      <c s="4" r="A15" t="s">
        <v>350</v>
      </c>
      <c s="4" r="B15" t="s">
        <v>353</v>
      </c>
    </row>
    <row spans="1:3" r="16">
      <c s="4" r="A16" t="s">
        <v>354</v>
      </c>
    </row>
    <row spans="1:3" r="17">
      <c s="3" r="A17" t="s">
        <v>346</v>
      </c>
    </row>
    <row spans="1:3" r="18">
      <c s="4" r="A18" t="s">
        <v>347</v>
      </c>
      <c s="7" r="B18" t="n">
        <v>14627</v>
      </c>
    </row>
    <row spans="1:3" r="19">
      <c s="4" r="A19" t="s">
        <v>350</v>
      </c>
      <c s="4" r="B19" t="s">
        <v>355</v>
      </c>
    </row>
    <row spans="1:3" r="20">
      <c s="4" r="A20" t="s">
        <v>356</v>
      </c>
    </row>
    <row spans="1:3" r="21">
      <c s="3" r="A21" t="s">
        <v>346</v>
      </c>
    </row>
    <row spans="1:3" r="22">
      <c s="4" r="A22" t="s">
        <v>348</v>
      </c>
      <c s="7" r="B22" t="n">
        <v>1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spans="1:2" r="1">
      <c s="1" r="A1" t="s">
        <v>357</v>
      </c>
      <c s="2" r="B1" t="s">
        <v>1</v>
      </c>
    </row>
    <row spans="1:2" r="2">
      <c s="2" r="B2" t="s">
        <v>2</v>
      </c>
    </row>
    <row spans="1:2" r="3">
      <c s="4" r="A3" t="s">
        <v>349</v>
      </c>
    </row>
    <row spans="1:2" r="4">
      <c s="3" r="A4" t="s">
        <v>346</v>
      </c>
    </row>
    <row spans="1:2" r="5">
      <c s="4" r="A5" t="s">
        <v>358</v>
      </c>
      <c s="4" r="B5" t="s">
        <v>359</v>
      </c>
    </row>
    <row spans="1:2" r="6">
      <c s="4" r="A6" t="s">
        <v>360</v>
      </c>
      <c s="4" r="B6" t="s">
        <v>361</v>
      </c>
    </row>
    <row spans="1:2" r="7">
      <c s="4" r="A7" t="s">
        <v>362</v>
      </c>
      <c s="4" r="B7" t="s">
        <v>363</v>
      </c>
    </row>
    <row spans="1:2" r="8">
      <c s="4" r="A8" t="s">
        <v>352</v>
      </c>
    </row>
    <row spans="1:2" r="9">
      <c s="3" r="A9" t="s">
        <v>346</v>
      </c>
    </row>
    <row spans="1:2" r="10">
      <c s="4" r="A10" t="s">
        <v>358</v>
      </c>
      <c s="4" r="B10" t="s">
        <v>364</v>
      </c>
    </row>
    <row spans="1:2" r="11">
      <c s="4" r="A11" t="s">
        <v>360</v>
      </c>
      <c s="4" r="B11" t="s">
        <v>365</v>
      </c>
    </row>
    <row spans="1:2" r="12">
      <c s="4" r="A12" t="s">
        <v>362</v>
      </c>
      <c s="4" r="B12" t="s">
        <v>363</v>
      </c>
    </row>
    <row spans="1:2" r="13">
      <c s="4" r="A13" t="s">
        <v>354</v>
      </c>
    </row>
    <row spans="1:2" r="14">
      <c s="3" r="A14" t="s">
        <v>346</v>
      </c>
    </row>
    <row spans="1:2" r="15">
      <c s="4" r="A15" t="s">
        <v>366</v>
      </c>
      <c s="4" r="B15" t="s">
        <v>367</v>
      </c>
    </row>
    <row spans="1:2" r="16">
      <c s="4" r="A16" t="s">
        <v>368</v>
      </c>
      <c s="4" r="B16" t="s">
        <v>369</v>
      </c>
    </row>
    <row spans="1:2" r="17">
      <c s="4" r="A17" t="s">
        <v>356</v>
      </c>
    </row>
    <row spans="1:2" r="18">
      <c s="3" r="A18" t="s">
        <v>346</v>
      </c>
    </row>
    <row spans="1:2" r="19">
      <c s="4" r="A19" t="s">
        <v>358</v>
      </c>
      <c s="4" r="B19" t="s">
        <v>359</v>
      </c>
    </row>
    <row spans="1:2" r="20">
      <c s="4" r="A20" t="s">
        <v>360</v>
      </c>
      <c s="4" r="B20" t="s">
        <v>370</v>
      </c>
    </row>
    <row spans="1:2" r="21">
      <c s="4" r="A21" t="s">
        <v>362</v>
      </c>
      <c s="4" r="B21"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71</v>
      </c>
      <c s="2" r="B1" t="s">
        <v>76</v>
      </c>
      <c s="2" r="D1" t="s">
        <v>1</v>
      </c>
    </row>
    <row spans="1:6" r="2">
      <c s="2" r="B2" t="s">
        <v>2</v>
      </c>
      <c s="2" r="C2" t="s">
        <v>77</v>
      </c>
      <c s="2" r="D2" t="s">
        <v>2</v>
      </c>
      <c s="2" r="E2" t="s">
        <v>77</v>
      </c>
      <c s="2" r="F2" t="s">
        <v>25</v>
      </c>
    </row>
    <row spans="1:6" r="3">
      <c s="3" r="A3" t="s">
        <v>372</v>
      </c>
    </row>
    <row spans="1:6" r="4">
      <c s="4" r="A4" t="s">
        <v>93</v>
      </c>
      <c s="7" r="B4" t="n">
        <v>43485</v>
      </c>
      <c s="7" r="C4" t="n">
        <v>39901</v>
      </c>
      <c s="7" r="D4" t="n">
        <v>84649</v>
      </c>
      <c s="7" r="E4" t="n">
        <v>79708</v>
      </c>
    </row>
    <row spans="1:6" r="5">
      <c s="3" r="A5" t="s">
        <v>373</v>
      </c>
    </row>
    <row spans="1:6" r="6">
      <c s="4" r="A6" t="s">
        <v>86</v>
      </c>
      <c s="5" r="B6" t="n">
        <v>48151</v>
      </c>
      <c s="5" r="D6" t="n">
        <v>48151</v>
      </c>
      <c s="7" r="F6" t="n">
        <v>35587</v>
      </c>
    </row>
    <row spans="1:6" r="7">
      <c s="4" r="A7" t="s">
        <v>42</v>
      </c>
      <c s="5" r="B7" t="n">
        <v>701730</v>
      </c>
      <c s="5" r="D7" t="n">
        <v>701730</v>
      </c>
      <c s="5" r="F7" t="n">
        <v>602210</v>
      </c>
    </row>
    <row spans="1:6" r="8">
      <c s="4" r="A8" t="s">
        <v>374</v>
      </c>
      <c s="5" r="B8" t="n">
        <v>-1</v>
      </c>
      <c s="5" r="D8" t="n">
        <v>-1</v>
      </c>
    </row>
    <row spans="1:6" r="9">
      <c s="4" r="A9" t="s">
        <v>51</v>
      </c>
      <c s="5" r="B9" t="n">
        <v>22935</v>
      </c>
      <c s="5" r="D9" t="n">
        <v>22935</v>
      </c>
      <c s="5" r="F9" t="n">
        <v>17683</v>
      </c>
    </row>
    <row spans="1:6" r="10">
      <c s="4" r="A10" t="s">
        <v>61</v>
      </c>
      <c s="5" r="B10" t="n">
        <v>701730</v>
      </c>
      <c s="5" r="D10" t="n">
        <v>701730</v>
      </c>
      <c s="5" r="F10" t="n">
        <v>602210</v>
      </c>
    </row>
    <row spans="1:6" r="11">
      <c s="4" r="A11" t="s">
        <v>30</v>
      </c>
      <c s="5" r="B11" t="n">
        <v>4746</v>
      </c>
      <c s="5" r="D11" t="n">
        <v>4746</v>
      </c>
      <c s="5" r="F11" t="n">
        <v>4477</v>
      </c>
    </row>
    <row spans="1:6" r="12">
      <c s="4" r="A12" t="s">
        <v>259</v>
      </c>
    </row>
    <row spans="1:6" r="13">
      <c s="3" r="A13" t="s">
        <v>372</v>
      </c>
    </row>
    <row spans="1:6" r="14">
      <c s="4" r="A14" t="s">
        <v>375</v>
      </c>
      <c s="5" r="B14" t="n">
        <v>-4577</v>
      </c>
      <c s="5" r="D14" t="n">
        <v>-4838</v>
      </c>
    </row>
    <row spans="1:6" r="15">
      <c s="4" r="A15" t="s">
        <v>93</v>
      </c>
      <c s="5" r="B15" t="n">
        <v>254</v>
      </c>
      <c s="5" r="D15" t="n">
        <v>957</v>
      </c>
    </row>
    <row spans="1:6" r="16">
      <c s="4" r="A16" t="s">
        <v>376</v>
      </c>
      <c s="5" r="B16" t="n">
        <v>-4831</v>
      </c>
      <c s="5" r="D16" t="n">
        <v>-5795</v>
      </c>
    </row>
    <row spans="1:6" r="17">
      <c s="3" r="A17" t="s">
        <v>373</v>
      </c>
    </row>
    <row spans="1:6" r="18">
      <c s="4" r="A18" t="s">
        <v>42</v>
      </c>
      <c s="5" r="B18" t="n">
        <v>170659</v>
      </c>
      <c s="5" r="D18" t="n">
        <v>170659</v>
      </c>
      <c s="5" r="F18" t="n">
        <v>15940</v>
      </c>
    </row>
    <row spans="1:6" r="19">
      <c s="4" r="A19" t="s">
        <v>52</v>
      </c>
      <c s="5" r="B19" t="n">
        <v>951</v>
      </c>
      <c s="5" r="D19" t="n">
        <v>951</v>
      </c>
      <c s="5" r="F19" t="n">
        <v>513</v>
      </c>
    </row>
    <row spans="1:6" r="20">
      <c s="4" r="A20" t="s">
        <v>377</v>
      </c>
    </row>
    <row spans="1:6" r="21">
      <c s="3" r="A21" t="s">
        <v>372</v>
      </c>
    </row>
    <row spans="1:6" r="22">
      <c s="4" r="A22" t="s">
        <v>378</v>
      </c>
      <c s="5" r="B22" t="n">
        <v>0</v>
      </c>
      <c s="5" r="D22" t="n">
        <v>0</v>
      </c>
    </row>
    <row spans="1:6" r="23">
      <c s="4" r="A23" t="s">
        <v>93</v>
      </c>
      <c s="5" r="D23" t="n">
        <v>1</v>
      </c>
    </row>
    <row spans="1:6" r="24">
      <c s="4" r="A24" t="s">
        <v>376</v>
      </c>
      <c s="5" r="D24" t="n">
        <v>-1</v>
      </c>
    </row>
    <row spans="1:6" r="25">
      <c s="3" r="A25" t="s">
        <v>373</v>
      </c>
    </row>
    <row spans="1:6" r="26">
      <c s="4" r="A26" t="s">
        <v>379</v>
      </c>
      <c s="5" r="B26" t="n">
        <v>9616</v>
      </c>
      <c s="5" r="D26" t="n">
        <v>9616</v>
      </c>
      <c s="5" r="F26" t="n">
        <v>3612</v>
      </c>
    </row>
    <row spans="1:6" r="27">
      <c s="4" r="A27" t="s">
        <v>380</v>
      </c>
      <c s="5" r="B27" t="n">
        <v>407</v>
      </c>
      <c s="5" r="D27" t="n">
        <v>407</v>
      </c>
      <c s="5" r="F27" t="n">
        <v>1323</v>
      </c>
    </row>
    <row spans="1:6" r="28">
      <c s="4" r="A28" t="s">
        <v>86</v>
      </c>
      <c s="5" r="B28" t="n">
        <v>55</v>
      </c>
      <c s="5" r="D28" t="n">
        <v>55</v>
      </c>
      <c s="5" r="F28" t="n">
        <v>40</v>
      </c>
    </row>
    <row spans="1:6" r="29">
      <c s="4" r="A29" t="s">
        <v>42</v>
      </c>
      <c s="5" r="B29" t="n">
        <v>10078</v>
      </c>
      <c s="5" r="D29" t="n">
        <v>10078</v>
      </c>
      <c s="5" r="F29" t="n">
        <v>4975</v>
      </c>
    </row>
    <row spans="1:6" r="30">
      <c s="4" r="A30" t="s">
        <v>381</v>
      </c>
      <c s="5" r="B30" t="n">
        <v>982</v>
      </c>
      <c s="5" r="D30" t="n">
        <v>982</v>
      </c>
    </row>
    <row spans="1:6" r="31">
      <c s="4" r="A31" t="s">
        <v>382</v>
      </c>
      <c s="5" r="B31" t="n">
        <v>3794</v>
      </c>
      <c s="5" r="D31" t="n">
        <v>3794</v>
      </c>
    </row>
    <row spans="1:6" r="32">
      <c s="4" r="A32" t="s">
        <v>51</v>
      </c>
      <c s="5" r="B32" t="n">
        <v>28</v>
      </c>
      <c s="5" r="D32" t="n">
        <v>28</v>
      </c>
    </row>
    <row spans="1:6" r="33">
      <c s="4" r="A33" t="s">
        <v>383</v>
      </c>
      <c s="5" r="B33" t="n">
        <v>5274</v>
      </c>
      <c s="5" r="D33" t="n">
        <v>5274</v>
      </c>
      <c s="5" r="F33" t="n">
        <v>4975</v>
      </c>
    </row>
    <row spans="1:6" r="34">
      <c s="4" r="A34" t="s">
        <v>61</v>
      </c>
      <c s="7" r="B34" t="n">
        <v>10078</v>
      </c>
      <c s="7" r="D34" t="n">
        <v>10078</v>
      </c>
      <c s="7" r="F34" t="n">
        <v>49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107765000</v>
      </c>
      <c s="7" r="C4" t="n">
        <v>91221000</v>
      </c>
      <c s="7" r="D4" t="n">
        <v>217332000</v>
      </c>
      <c s="7" r="E4" t="n">
        <v>185109000</v>
      </c>
    </row>
    <row spans="1:5" r="5">
      <c s="4" r="A5" t="s">
        <v>80</v>
      </c>
      <c s="5" r="B5" t="n">
        <v>-31378000</v>
      </c>
      <c s="5" r="C5" t="n">
        <v>-28572000</v>
      </c>
      <c s="5" r="D5" t="n">
        <v>-59217000</v>
      </c>
      <c s="5" r="E5" t="n">
        <v>-56080000</v>
      </c>
    </row>
    <row spans="1:5" r="6">
      <c s="4" r="A6" t="s">
        <v>81</v>
      </c>
      <c s="5" r="B6" t="n">
        <v>76387000</v>
      </c>
      <c s="5" r="C6" t="n">
        <v>62649000</v>
      </c>
      <c s="5" r="D6" t="n">
        <v>158115000</v>
      </c>
      <c s="5" r="E6" t="n">
        <v>129029000</v>
      </c>
    </row>
    <row spans="1:5" r="7">
      <c s="4" r="A7" t="s">
        <v>82</v>
      </c>
      <c s="5" r="B7" t="n">
        <v>1795000</v>
      </c>
      <c s="5" r="C7" t="n">
        <v>1481000</v>
      </c>
      <c s="5" r="D7" t="n">
        <v>3204000</v>
      </c>
      <c s="5" r="E7" t="n">
        <v>2540000</v>
      </c>
    </row>
    <row spans="1:5" r="8">
      <c s="4" r="A8" t="s">
        <v>83</v>
      </c>
      <c s="5" r="B8" t="n">
        <v>942000</v>
      </c>
      <c s="5" r="C8" t="n">
        <v>638000</v>
      </c>
      <c s="5" r="D8" t="n">
        <v>1483000</v>
      </c>
      <c s="5" r="E8" t="n">
        <v>895000</v>
      </c>
    </row>
    <row spans="1:5" r="9">
      <c s="4" r="A9" t="s">
        <v>84</v>
      </c>
      <c s="5" r="B9" t="n">
        <v>-74000</v>
      </c>
      <c s="5" r="C9" t="n">
        <v>1167000</v>
      </c>
      <c s="5" r="D9" t="n">
        <v>-267000</v>
      </c>
      <c s="5" r="E9" t="n">
        <v>1171000</v>
      </c>
    </row>
    <row spans="1:5" r="10">
      <c s="4" r="A10" t="s">
        <v>85</v>
      </c>
      <c s="5" r="B10" t="n">
        <v>-293000</v>
      </c>
      <c s="5" r="C10" t="n">
        <v>0</v>
      </c>
      <c s="5" r="D10" t="n">
        <v>-1983000</v>
      </c>
      <c s="5" r="E10" t="n">
        <v>0</v>
      </c>
    </row>
    <row spans="1:5" r="11">
      <c s="4" r="A11" t="s">
        <v>86</v>
      </c>
      <c s="5" r="B11" t="n">
        <v>311000</v>
      </c>
      <c s="5" r="C11" t="n">
        <v>349000</v>
      </c>
      <c s="5" r="D11" t="n">
        <v>726000</v>
      </c>
      <c s="5" r="E11" t="n">
        <v>766000</v>
      </c>
    </row>
    <row spans="1:5" r="12">
      <c s="4" r="A12" t="s">
        <v>87</v>
      </c>
      <c s="5" r="B12" t="n">
        <v>79068000</v>
      </c>
      <c s="5" r="C12" t="n">
        <v>66284000</v>
      </c>
      <c s="5" r="D12" t="n">
        <v>161278000</v>
      </c>
      <c s="5" r="E12" t="n">
        <v>134401000</v>
      </c>
    </row>
    <row spans="1:5" r="13">
      <c s="3" r="A13" t="s">
        <v>88</v>
      </c>
    </row>
    <row spans="1:5" r="14">
      <c s="4" r="A14" t="s">
        <v>44</v>
      </c>
      <c s="5" r="B14" t="n">
        <v>20565000</v>
      </c>
      <c s="5" r="C14" t="n">
        <v>18383000</v>
      </c>
      <c s="5" r="D14" t="n">
        <v>39604000</v>
      </c>
      <c s="5" r="E14" t="n">
        <v>36948000</v>
      </c>
    </row>
    <row spans="1:5" r="15">
      <c s="4" r="A15" t="s">
        <v>89</v>
      </c>
      <c s="5" r="B15" t="n">
        <v>10443000</v>
      </c>
      <c s="5" r="C15" t="n">
        <v>9559000</v>
      </c>
      <c s="5" r="D15" t="n">
        <v>20242000</v>
      </c>
      <c s="5" r="E15" t="n">
        <v>18688000</v>
      </c>
    </row>
    <row spans="1:5" r="16">
      <c s="4" r="A16" t="s">
        <v>90</v>
      </c>
      <c s="5" r="B16" t="n">
        <v>5236000</v>
      </c>
      <c s="5" r="C16" t="n">
        <v>4072000</v>
      </c>
      <c s="5" r="D16" t="n">
        <v>10134000</v>
      </c>
      <c s="5" r="E16" t="n">
        <v>8257000</v>
      </c>
    </row>
    <row spans="1:5" r="17">
      <c s="4" r="A17" t="s">
        <v>91</v>
      </c>
      <c s="5" r="B17" t="n">
        <v>2679000</v>
      </c>
      <c s="5" r="C17" t="n">
        <v>2609000</v>
      </c>
      <c s="5" r="D17" t="n">
        <v>5340000</v>
      </c>
      <c s="5" r="E17" t="n">
        <v>5183000</v>
      </c>
    </row>
    <row spans="1:5" r="18">
      <c s="4" r="A18" t="s">
        <v>92</v>
      </c>
      <c s="5" r="B18" t="n">
        <v>4562000</v>
      </c>
      <c s="5" r="C18" t="n">
        <v>5278000</v>
      </c>
      <c s="5" r="D18" t="n">
        <v>9329000</v>
      </c>
      <c s="5" r="E18" t="n">
        <v>10632000</v>
      </c>
    </row>
    <row spans="1:5" r="19">
      <c s="4" r="A19" t="s">
        <v>93</v>
      </c>
      <c s="5" r="B19" t="n">
        <v>43485000</v>
      </c>
      <c s="5" r="C19" t="n">
        <v>39901000</v>
      </c>
      <c s="5" r="D19" t="n">
        <v>84649000</v>
      </c>
      <c s="5" r="E19" t="n">
        <v>79708000</v>
      </c>
    </row>
    <row spans="1:5" r="20">
      <c s="4" r="A20" t="s">
        <v>94</v>
      </c>
      <c s="5" r="B20" t="n">
        <v>35583000</v>
      </c>
      <c s="5" r="C20" t="n">
        <v>26383000</v>
      </c>
      <c s="5" r="D20" t="n">
        <v>76629000</v>
      </c>
      <c s="5" r="E20" t="n">
        <v>54693000</v>
      </c>
    </row>
    <row spans="1:5" r="21">
      <c s="4" r="A21" t="s">
        <v>95</v>
      </c>
      <c s="5" r="B21" t="n">
        <v>13561000</v>
      </c>
      <c s="5" r="C21" t="n">
        <v>9953000</v>
      </c>
      <c s="5" r="D21" t="n">
        <v>29229000</v>
      </c>
      <c s="5" r="E21" t="n">
        <v>20643000</v>
      </c>
    </row>
    <row spans="1:5" r="22">
      <c s="4" r="A22" t="s">
        <v>96</v>
      </c>
      <c s="5" r="B22" t="n">
        <v>22022000</v>
      </c>
      <c s="5" r="C22" t="n">
        <v>16430000</v>
      </c>
      <c s="5" r="D22" t="n">
        <v>47400000</v>
      </c>
      <c s="5" r="E22" t="n">
        <v>34050000</v>
      </c>
    </row>
    <row spans="1:5" r="23">
      <c s="4" r="A23" t="s">
        <v>97</v>
      </c>
      <c s="5" r="C23" t="n">
        <v>1000</v>
      </c>
      <c s="5" r="E23" t="n">
        <v>4000</v>
      </c>
    </row>
    <row spans="1:5" r="24">
      <c s="4" r="A24" t="s">
        <v>98</v>
      </c>
      <c s="7" r="B24" t="n">
        <v>22022000</v>
      </c>
      <c s="7" r="C24" t="n">
        <v>16431000</v>
      </c>
      <c s="7" r="D24" t="n">
        <v>47400000</v>
      </c>
      <c s="7" r="E24" t="n">
        <v>34054000</v>
      </c>
    </row>
    <row spans="1:5" r="25">
      <c s="4" r="A25" t="s">
        <v>99</v>
      </c>
      <c s="8" r="B25" t="n">
        <v>2.17</v>
      </c>
      <c s="8" r="C25" t="n">
        <v>1.53</v>
      </c>
      <c s="8" r="D25" t="n">
        <v>4.67</v>
      </c>
      <c s="8" r="E25" t="n">
        <v>3.14</v>
      </c>
    </row>
    <row spans="1:5" r="26">
      <c s="4" r="A26" t="s">
        <v>100</v>
      </c>
      <c s="9" r="B26" t="n">
        <v>1.93</v>
      </c>
      <c s="9" r="C26" t="n">
        <v>1.39</v>
      </c>
      <c s="9" r="D26" t="n">
        <v>4.14</v>
      </c>
      <c s="9" r="E26" t="n">
        <v>2.84</v>
      </c>
    </row>
    <row spans="1:5" r="27">
      <c s="4" r="A27" t="s">
        <v>101</v>
      </c>
      <c s="8" r="B27" t="n">
        <v>0.3</v>
      </c>
      <c s="8" r="C27" t="n">
        <v>0.27</v>
      </c>
      <c s="8" r="D27" t="n">
        <v>0.6</v>
      </c>
      <c s="8" r="E27" t="n">
        <v>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84</v>
      </c>
      <c s="2" r="B1" t="s">
        <v>76</v>
      </c>
      <c s="2" r="C1" t="s">
        <v>1</v>
      </c>
    </row>
    <row spans="1:4" r="2">
      <c s="2" r="B2" t="s">
        <v>2</v>
      </c>
      <c s="2" r="C2" t="s">
        <v>2</v>
      </c>
      <c s="2" r="D2" t="s">
        <v>25</v>
      </c>
    </row>
    <row spans="1:4" r="3">
      <c s="3" r="A3" t="s">
        <v>308</v>
      </c>
    </row>
    <row spans="1:4" r="4">
      <c s="4" r="A4" t="s">
        <v>385</v>
      </c>
      <c s="7" r="C4" t="n">
        <v>-462</v>
      </c>
    </row>
    <row spans="1:4" r="5">
      <c s="4" r="A5" t="s">
        <v>386</v>
      </c>
      <c s="7" r="B5" t="n">
        <v>4746</v>
      </c>
      <c s="5" r="C5" t="n">
        <v>4746</v>
      </c>
      <c s="7" r="D5" t="n">
        <v>4477</v>
      </c>
    </row>
    <row spans="1:4" r="6">
      <c s="4" r="A6" t="s">
        <v>259</v>
      </c>
    </row>
    <row spans="1:4" r="7">
      <c s="3" r="A7" t="s">
        <v>308</v>
      </c>
    </row>
    <row spans="1:4" r="8">
      <c s="4" r="A8" t="s">
        <v>385</v>
      </c>
      <c s="5" r="B8" t="n">
        <v>197</v>
      </c>
      <c s="5" r="C8" t="n">
        <v>462</v>
      </c>
    </row>
    <row spans="1:4" r="9">
      <c s="4" r="A9" t="s">
        <v>387</v>
      </c>
      <c s="5" r="B9" t="n">
        <v>23269</v>
      </c>
      <c s="5" r="C9" t="n">
        <v>23269</v>
      </c>
      <c s="5" r="D9" t="n">
        <v>2640</v>
      </c>
    </row>
    <row spans="1:4" r="10">
      <c s="4" r="A10" t="s">
        <v>386</v>
      </c>
      <c s="7" r="B10" t="n">
        <v>22716</v>
      </c>
      <c s="7" r="C10" t="n">
        <v>22716</v>
      </c>
      <c s="7" r="D10" t="n">
        <v>25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388</v>
      </c>
      <c s="2" r="B1" t="s">
        <v>76</v>
      </c>
      <c s="2" r="C1" t="s">
        <v>1</v>
      </c>
      <c s="2" r="D1" t="s">
        <v>345</v>
      </c>
    </row>
    <row spans="1:4" r="2">
      <c s="2" r="B2" t="s">
        <v>389</v>
      </c>
      <c s="2" r="C2" t="s">
        <v>2</v>
      </c>
      <c s="2" r="D2" t="s">
        <v>25</v>
      </c>
    </row>
    <row spans="1:4" r="3">
      <c s="3" r="A3" t="s">
        <v>308</v>
      </c>
    </row>
    <row spans="1:4" r="4">
      <c s="4" r="A4" t="s">
        <v>386</v>
      </c>
      <c s="7" r="C4" t="n">
        <v>4746000</v>
      </c>
      <c s="7" r="D4" t="n">
        <v>4477000</v>
      </c>
    </row>
    <row spans="1:4" r="5">
      <c s="4" r="A5" t="s">
        <v>390</v>
      </c>
      <c s="5" r="C5" t="n">
        <v>-24000</v>
      </c>
      <c s="7" r="D5" t="n">
        <v>-23000</v>
      </c>
    </row>
    <row spans="1:4" r="6">
      <c s="4" r="A6" t="s">
        <v>391</v>
      </c>
      <c s="7" r="C6" t="n">
        <v>0</v>
      </c>
    </row>
    <row spans="1:4" r="7">
      <c s="4" r="A7" t="s">
        <v>377</v>
      </c>
    </row>
    <row spans="1:4" r="8">
      <c s="3" r="A8" t="s">
        <v>308</v>
      </c>
    </row>
    <row spans="1:4" r="9">
      <c s="4" r="A9" t="s">
        <v>392</v>
      </c>
      <c s="7" r="B9" t="n">
        <v>27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3</v>
      </c>
      <c s="2" r="B1" t="s">
        <v>2</v>
      </c>
      <c s="2" r="C1" t="s">
        <v>25</v>
      </c>
    </row>
    <row spans="1:3" r="2">
      <c s="3" r="A2" t="s">
        <v>394</v>
      </c>
    </row>
    <row spans="1:3" r="3">
      <c s="4" r="A3" t="s">
        <v>395</v>
      </c>
      <c s="7" r="B3" t="n">
        <v>11476</v>
      </c>
      <c s="7" r="C3" t="n">
        <v>11476</v>
      </c>
    </row>
    <row spans="1:3" r="4">
      <c s="4" r="A4" t="s">
        <v>396</v>
      </c>
      <c s="5" r="B4" t="n">
        <v>1449</v>
      </c>
      <c s="5" r="C4" t="n">
        <v>1425</v>
      </c>
    </row>
    <row spans="1:3" r="5">
      <c s="4" r="A5" t="s">
        <v>397</v>
      </c>
      <c s="5" r="B5" t="n">
        <v>3104</v>
      </c>
      <c s="5" r="C5" t="n">
        <v>3097</v>
      </c>
    </row>
    <row spans="1:3" r="6">
      <c s="4" r="A6" t="s">
        <v>86</v>
      </c>
      <c s="5" r="B6" t="n">
        <v>1386</v>
      </c>
      <c s="5" r="C6" t="n">
        <v>1359</v>
      </c>
    </row>
    <row spans="1:3" r="7">
      <c s="4" r="A7" t="s">
        <v>398</v>
      </c>
      <c s="5" r="B7" t="n">
        <v>17415</v>
      </c>
      <c s="5" r="C7" t="n">
        <v>17357</v>
      </c>
    </row>
    <row spans="1:3" r="8">
      <c s="4" r="A8" t="s">
        <v>399</v>
      </c>
      <c s="5" r="B8" t="n">
        <v>-1253</v>
      </c>
      <c s="5" r="C8" t="n">
        <v>-1107</v>
      </c>
    </row>
    <row spans="1:3" r="9">
      <c s="4" r="A9" t="s">
        <v>400</v>
      </c>
      <c s="5" r="B9" t="n">
        <v>16162</v>
      </c>
      <c s="5" r="C9" t="n">
        <v>16250</v>
      </c>
    </row>
    <row spans="1:3" r="10">
      <c s="4" r="A10" t="s">
        <v>401</v>
      </c>
      <c s="5" r="B10" t="n">
        <v>6285</v>
      </c>
      <c s="5" r="C10" t="n">
        <v>2888</v>
      </c>
    </row>
    <row spans="1:3" r="11">
      <c s="4" r="A11" t="s">
        <v>31</v>
      </c>
      <c s="7" r="B11" t="n">
        <v>22447</v>
      </c>
      <c s="7" r="C11" t="n">
        <v>191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02</v>
      </c>
      <c s="2" r="B1" t="s">
        <v>25</v>
      </c>
      <c s="2" r="C1" t="s">
        <v>2</v>
      </c>
      <c s="2" r="D1" t="s">
        <v>389</v>
      </c>
      <c s="2" r="E1" t="s">
        <v>77</v>
      </c>
      <c s="2" r="F1" t="s">
        <v>2</v>
      </c>
      <c s="2" r="G1" t="s">
        <v>77</v>
      </c>
    </row>
    <row spans="1:7" r="2">
      <c s="3" r="A2" t="s">
        <v>308</v>
      </c>
    </row>
    <row spans="1:7" r="3">
      <c s="4" r="A3" t="s">
        <v>386</v>
      </c>
      <c s="7" r="B3" t="n">
        <v>4477</v>
      </c>
      <c s="7" r="C3" t="n">
        <v>4746</v>
      </c>
      <c s="7" r="F3" t="n">
        <v>4746</v>
      </c>
    </row>
    <row spans="1:7" r="4">
      <c s="4" r="A4" t="s">
        <v>403</v>
      </c>
    </row>
    <row spans="1:7" r="5">
      <c s="3" r="A5" t="s">
        <v>308</v>
      </c>
    </row>
    <row spans="1:7" r="6">
      <c s="4" r="A6" t="s">
        <v>404</v>
      </c>
      <c s="5" r="C6" t="n">
        <v>70</v>
      </c>
      <c s="5" r="F6" t="n">
        <v>70</v>
      </c>
    </row>
    <row spans="1:7" r="7">
      <c s="4" r="A7" t="s">
        <v>405</v>
      </c>
    </row>
    <row spans="1:7" r="8">
      <c s="3" r="A8" t="s">
        <v>308</v>
      </c>
    </row>
    <row spans="1:7" r="9">
      <c s="4" r="A9" t="s">
        <v>406</v>
      </c>
      <c s="5" r="B9" t="n">
        <v>9785</v>
      </c>
      <c s="7" r="D9" t="n">
        <v>10200</v>
      </c>
    </row>
    <row spans="1:7" r="10">
      <c s="4" r="A10" t="s">
        <v>386</v>
      </c>
      <c s="7" r="B10" t="n">
        <v>2888</v>
      </c>
      <c s="5" r="C10" t="n">
        <v>6285</v>
      </c>
      <c s="5" r="F10" t="n">
        <v>6285</v>
      </c>
    </row>
    <row spans="1:7" r="11">
      <c s="4" r="A11" t="s">
        <v>407</v>
      </c>
    </row>
    <row spans="1:7" r="12">
      <c s="3" r="A12" t="s">
        <v>308</v>
      </c>
    </row>
    <row spans="1:7" r="13">
      <c s="4" r="A13" t="s">
        <v>408</v>
      </c>
      <c s="7" r="C13" t="n">
        <v>90</v>
      </c>
      <c s="7" r="E13" t="n">
        <v>100</v>
      </c>
      <c s="7" r="F13" t="n">
        <v>193</v>
      </c>
      <c s="7" r="G13" t="n">
        <v>1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409</v>
      </c>
      <c s="2" r="B1" t="s">
        <v>76</v>
      </c>
      <c s="2" r="D1" t="s">
        <v>1</v>
      </c>
    </row>
    <row spans="1:5" r="2">
      <c s="2" r="B2" t="s">
        <v>2</v>
      </c>
      <c s="2" r="C2" t="s">
        <v>77</v>
      </c>
      <c s="2" r="D2" t="s">
        <v>2</v>
      </c>
      <c s="2" r="E2" t="s">
        <v>77</v>
      </c>
    </row>
    <row spans="1:5" r="3">
      <c s="3" r="A3" t="s">
        <v>291</v>
      </c>
    </row>
    <row spans="1:5" r="4">
      <c s="4" r="A4" t="s">
        <v>410</v>
      </c>
      <c s="7" r="D4" t="n">
        <v>-462</v>
      </c>
    </row>
    <row spans="1:5" r="5">
      <c s="4" r="A5" t="s">
        <v>411</v>
      </c>
      <c s="7" r="B5" t="n">
        <v>1795</v>
      </c>
      <c s="7" r="C5" t="n">
        <v>1481</v>
      </c>
      <c s="5" r="D5" t="n">
        <v>3204</v>
      </c>
      <c s="7" r="E5" t="n">
        <v>2540</v>
      </c>
    </row>
    <row spans="1:5" r="6">
      <c s="4" r="A6" t="s">
        <v>412</v>
      </c>
    </row>
    <row spans="1:5" r="7">
      <c s="3" r="A7" t="s">
        <v>291</v>
      </c>
    </row>
    <row spans="1:5" r="8">
      <c s="4" r="A8" t="s">
        <v>410</v>
      </c>
      <c s="5" r="B8" t="n">
        <v>-197</v>
      </c>
      <c s="5" r="D8" t="n">
        <v>-462</v>
      </c>
    </row>
    <row spans="1:5" r="9">
      <c s="4" r="A9" t="s">
        <v>407</v>
      </c>
    </row>
    <row spans="1:5" r="10">
      <c s="3" r="A10" t="s">
        <v>291</v>
      </c>
    </row>
    <row spans="1:5" r="11">
      <c s="4" r="A11" t="s">
        <v>413</v>
      </c>
      <c s="5" r="B11" t="n">
        <v>62</v>
      </c>
      <c s="5" r="C11" t="n">
        <v>-119</v>
      </c>
      <c s="5" r="D11" t="n">
        <v>-21</v>
      </c>
      <c s="5" r="E11" t="n">
        <v>-403</v>
      </c>
    </row>
    <row spans="1:5" r="12">
      <c s="4" r="A12" t="s">
        <v>414</v>
      </c>
    </row>
    <row spans="1:5" r="13">
      <c s="3" r="A13" t="s">
        <v>291</v>
      </c>
    </row>
    <row spans="1:5" r="14">
      <c s="4" r="A14" t="s">
        <v>410</v>
      </c>
      <c s="5" r="B14" t="n">
        <v>162</v>
      </c>
      <c s="5" r="C14" t="n">
        <v>185</v>
      </c>
      <c s="5" r="D14" t="n">
        <v>297</v>
      </c>
      <c s="5" r="E14" t="n">
        <v>359</v>
      </c>
    </row>
    <row spans="1:5" r="15">
      <c s="4" r="A15" t="s">
        <v>415</v>
      </c>
    </row>
    <row spans="1:5" r="16">
      <c s="3" r="A16" t="s">
        <v>291</v>
      </c>
    </row>
    <row spans="1:5" r="17">
      <c s="4" r="A17" t="s">
        <v>410</v>
      </c>
      <c s="5" r="B17" t="n">
        <v>15</v>
      </c>
      <c s="5" r="D17" t="n">
        <v>29</v>
      </c>
    </row>
    <row spans="1:5" r="18">
      <c s="4" r="A18" t="s">
        <v>416</v>
      </c>
    </row>
    <row spans="1:5" r="19">
      <c s="3" r="A19" t="s">
        <v>291</v>
      </c>
    </row>
    <row spans="1:5" r="20">
      <c s="4" r="A20" t="s">
        <v>410</v>
      </c>
      <c s="5" r="B20" t="n">
        <v>1051</v>
      </c>
      <c s="5" r="C20" t="n">
        <v>1055</v>
      </c>
      <c s="5" r="D20" t="n">
        <v>1877</v>
      </c>
      <c s="5" r="E20" t="n">
        <v>2052</v>
      </c>
    </row>
    <row spans="1:5" r="21">
      <c s="4" r="A21" t="s">
        <v>417</v>
      </c>
    </row>
    <row spans="1:5" r="22">
      <c s="3" r="A22" t="s">
        <v>291</v>
      </c>
    </row>
    <row spans="1:5" r="23">
      <c s="4" r="A23" t="s">
        <v>410</v>
      </c>
      <c s="5" r="B23" t="n">
        <v>869</v>
      </c>
      <c s="5" r="C23" t="n">
        <v>484</v>
      </c>
      <c s="5" r="D23" t="n">
        <v>1796</v>
      </c>
      <c s="5" r="E23" t="n">
        <v>741</v>
      </c>
    </row>
    <row spans="1:5" r="24">
      <c s="4" r="A24" t="s">
        <v>418</v>
      </c>
    </row>
    <row spans="1:5" r="25">
      <c s="3" r="A25" t="s">
        <v>291</v>
      </c>
    </row>
    <row spans="1:5" r="26">
      <c s="4" r="A26" t="s">
        <v>413</v>
      </c>
      <c s="7" r="B26" t="n">
        <v>-167</v>
      </c>
      <c s="7" r="C26" t="n">
        <v>-124</v>
      </c>
      <c s="7" r="D26" t="n">
        <v>-312</v>
      </c>
      <c s="7" r="E26" t="n">
        <v>-2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9</v>
      </c>
      <c s="2" r="B1" t="s">
        <v>2</v>
      </c>
      <c s="2" r="C1" t="s">
        <v>25</v>
      </c>
    </row>
    <row spans="1:3" r="2">
      <c s="3" r="A2" t="s">
        <v>420</v>
      </c>
    </row>
    <row spans="1:3" r="3">
      <c s="4" r="A3" t="s">
        <v>421</v>
      </c>
      <c s="7" r="B3" t="n">
        <v>165435</v>
      </c>
      <c s="7" r="C3" t="n">
        <v>97084</v>
      </c>
    </row>
    <row spans="1:3" r="4">
      <c s="4" r="A4" t="s">
        <v>422</v>
      </c>
      <c s="5" r="B4" t="n">
        <v>60331</v>
      </c>
      <c s="5" r="C4" t="n">
        <v>45550</v>
      </c>
    </row>
    <row spans="1:3" r="5">
      <c s="4" r="A5" t="s">
        <v>423</v>
      </c>
      <c s="5" r="B5" t="n">
        <v>225766</v>
      </c>
      <c s="5" r="C5" t="n">
        <v>142634</v>
      </c>
    </row>
    <row spans="1:3" r="6">
      <c s="4" r="A6" t="s">
        <v>424</v>
      </c>
    </row>
    <row spans="1:3" r="7">
      <c s="3" r="A7" t="s">
        <v>420</v>
      </c>
    </row>
    <row spans="1:3" r="8">
      <c s="4" r="A8" t="s">
        <v>33</v>
      </c>
      <c s="5" r="B8" t="n">
        <v>274729</v>
      </c>
      <c s="5" r="C8" t="n">
        <v>314416</v>
      </c>
    </row>
    <row spans="1:3" r="9">
      <c s="4" r="A9" t="s">
        <v>421</v>
      </c>
      <c s="5" r="B9" t="n">
        <v>165435</v>
      </c>
      <c s="5" r="C9" t="n">
        <v>97084</v>
      </c>
    </row>
    <row spans="1:3" r="10">
      <c s="4" r="A10" t="s">
        <v>422</v>
      </c>
      <c s="5" r="B10" t="n">
        <v>60331</v>
      </c>
      <c s="5" r="C10" t="n">
        <v>45550</v>
      </c>
    </row>
    <row spans="1:3" r="11">
      <c s="4" r="A11" t="s">
        <v>423</v>
      </c>
      <c s="5" r="B11" t="n">
        <v>225766</v>
      </c>
      <c s="5" r="C11" t="n">
        <v>142634</v>
      </c>
    </row>
    <row spans="1:3" r="12">
      <c s="4" r="A12" t="s">
        <v>425</v>
      </c>
      <c s="5" r="B12" t="n">
        <v>500495</v>
      </c>
      <c s="5" r="C12" t="n">
        <v>457050</v>
      </c>
    </row>
    <row spans="1:3" r="13">
      <c s="4" r="A13" t="s">
        <v>426</v>
      </c>
    </row>
    <row spans="1:3" r="14">
      <c s="3" r="A14" t="s">
        <v>420</v>
      </c>
    </row>
    <row spans="1:3" r="15">
      <c s="4" r="A15" t="s">
        <v>33</v>
      </c>
      <c s="5" r="B15" t="n">
        <v>274729</v>
      </c>
      <c s="5" r="C15" t="n">
        <v>314416</v>
      </c>
    </row>
    <row spans="1:3" r="16">
      <c s="4" r="A16" t="s">
        <v>421</v>
      </c>
      <c s="5" r="B16" t="n">
        <v>55946</v>
      </c>
      <c s="5" r="C16" t="n">
        <v>32900</v>
      </c>
    </row>
    <row spans="1:3" r="17">
      <c s="4" r="A17" t="s">
        <v>422</v>
      </c>
      <c s="5" r="B17" t="n">
        <v>60331</v>
      </c>
      <c s="5" r="C17" t="n">
        <v>45550</v>
      </c>
    </row>
    <row spans="1:3" r="18">
      <c s="4" r="A18" t="s">
        <v>423</v>
      </c>
      <c s="5" r="B18" t="n">
        <v>116277</v>
      </c>
      <c s="5" r="C18" t="n">
        <v>78450</v>
      </c>
    </row>
    <row spans="1:3" r="19">
      <c s="4" r="A19" t="s">
        <v>425</v>
      </c>
      <c s="5" r="B19" t="n">
        <v>391006</v>
      </c>
      <c s="5" r="C19" t="n">
        <v>392866</v>
      </c>
    </row>
    <row spans="1:3" r="20">
      <c s="4" r="A20" t="s">
        <v>427</v>
      </c>
    </row>
    <row spans="1:3" r="21">
      <c s="3" r="A21" t="s">
        <v>420</v>
      </c>
    </row>
    <row spans="1:3" r="22">
      <c s="4" r="A22" t="s">
        <v>421</v>
      </c>
      <c s="5" r="B22" t="n">
        <v>109489</v>
      </c>
      <c s="5" r="C22" t="n">
        <v>64184</v>
      </c>
    </row>
    <row spans="1:3" r="23">
      <c s="4" r="A23" t="s">
        <v>423</v>
      </c>
      <c s="5" r="B23" t="n">
        <v>109489</v>
      </c>
      <c s="5" r="C23" t="n">
        <v>64184</v>
      </c>
    </row>
    <row spans="1:3" r="24">
      <c s="4" r="A24" t="s">
        <v>425</v>
      </c>
      <c s="5" r="B24" t="n">
        <v>109489</v>
      </c>
      <c s="5" r="C24" t="n">
        <v>64184</v>
      </c>
    </row>
    <row spans="1:3" r="25">
      <c s="4" r="A25" t="s">
        <v>428</v>
      </c>
    </row>
    <row spans="1:3" r="26">
      <c s="3" r="A26" t="s">
        <v>420</v>
      </c>
    </row>
    <row spans="1:3" r="27">
      <c s="4" r="A27" t="s">
        <v>421</v>
      </c>
      <c s="5" r="B27" t="n">
        <v>10927</v>
      </c>
      <c s="5" r="C27" t="n">
        <v>2878</v>
      </c>
    </row>
    <row spans="1:3" r="28">
      <c s="4" r="A28" t="s">
        <v>429</v>
      </c>
    </row>
    <row spans="1:3" r="29">
      <c s="3" r="A29" t="s">
        <v>420</v>
      </c>
    </row>
    <row spans="1:3" r="30">
      <c s="4" r="A30" t="s">
        <v>421</v>
      </c>
      <c s="5" r="B30" t="n">
        <v>42405</v>
      </c>
      <c s="5" r="C30" t="n">
        <v>23272</v>
      </c>
    </row>
    <row spans="1:3" r="31">
      <c s="4" r="A31" t="s">
        <v>430</v>
      </c>
    </row>
    <row spans="1:3" r="32">
      <c s="3" r="A32" t="s">
        <v>420</v>
      </c>
    </row>
    <row spans="1:3" r="33">
      <c s="4" r="A33" t="s">
        <v>421</v>
      </c>
      <c s="5" r="B33" t="n">
        <v>4163</v>
      </c>
      <c s="5" r="C33" t="n">
        <v>697</v>
      </c>
    </row>
    <row spans="1:3" r="34">
      <c s="4" r="A34" t="s">
        <v>431</v>
      </c>
    </row>
    <row spans="1:3" r="35">
      <c s="3" r="A35" t="s">
        <v>420</v>
      </c>
    </row>
    <row spans="1:3" r="36">
      <c s="4" r="A36" t="s">
        <v>421</v>
      </c>
      <c s="5" r="B36" t="n">
        <v>14438</v>
      </c>
      <c s="5" r="C36" t="n">
        <v>3009</v>
      </c>
    </row>
    <row spans="1:3" r="37">
      <c s="4" r="A37" t="s">
        <v>432</v>
      </c>
    </row>
    <row spans="1:3" r="38">
      <c s="3" r="A38" t="s">
        <v>420</v>
      </c>
    </row>
    <row spans="1:3" r="39">
      <c s="4" r="A39" t="s">
        <v>421</v>
      </c>
      <c s="5" r="B39" t="n">
        <v>82537</v>
      </c>
      <c s="5" r="C39" t="n">
        <v>57503</v>
      </c>
    </row>
    <row spans="1:3" r="40">
      <c s="4" r="A40" t="s">
        <v>433</v>
      </c>
    </row>
    <row spans="1:3" r="41">
      <c s="3" r="A41" t="s">
        <v>420</v>
      </c>
    </row>
    <row spans="1:3" r="42">
      <c s="4" r="A42" t="s">
        <v>421</v>
      </c>
      <c s="5" r="B42" t="n">
        <v>10467</v>
      </c>
      <c s="5" r="C42" t="n">
        <v>9557</v>
      </c>
    </row>
    <row spans="1:3" r="43">
      <c s="4" r="A43" t="s">
        <v>434</v>
      </c>
    </row>
    <row spans="1:3" r="44">
      <c s="3" r="A44" t="s">
        <v>420</v>
      </c>
    </row>
    <row spans="1:3" r="45">
      <c s="4" r="A45" t="s">
        <v>421</v>
      </c>
      <c s="5" r="B45" t="n">
        <v>498</v>
      </c>
      <c s="5" r="C45" t="n">
        <v>168</v>
      </c>
    </row>
    <row spans="1:3" r="46">
      <c s="4" r="A46" t="s">
        <v>435</v>
      </c>
    </row>
    <row spans="1:3" r="47">
      <c s="3" r="A47" t="s">
        <v>420</v>
      </c>
    </row>
    <row spans="1:3" r="48">
      <c s="4" r="A48" t="s">
        <v>421</v>
      </c>
      <c s="5" r="B48" t="n">
        <v>4056</v>
      </c>
      <c s="5" r="C48" t="n">
        <v>1069</v>
      </c>
    </row>
    <row spans="1:3" r="49">
      <c s="4" r="A49" t="s">
        <v>436</v>
      </c>
    </row>
    <row spans="1:3" r="50">
      <c s="3" r="A50" t="s">
        <v>420</v>
      </c>
    </row>
    <row spans="1:3" r="51">
      <c s="4" r="A51" t="s">
        <v>421</v>
      </c>
      <c s="5" r="B51" t="n">
        <v>41423</v>
      </c>
      <c s="5" r="C51" t="n">
        <v>22274</v>
      </c>
    </row>
    <row spans="1:3" r="52">
      <c s="4" r="A52" t="s">
        <v>437</v>
      </c>
    </row>
    <row spans="1:3" r="53">
      <c s="3" r="A53" t="s">
        <v>420</v>
      </c>
    </row>
    <row spans="1:3" r="54">
      <c s="4" r="A54" t="s">
        <v>421</v>
      </c>
      <c s="5" r="B54" t="n">
        <v>10467</v>
      </c>
      <c s="5" r="C54" t="n">
        <v>9557</v>
      </c>
    </row>
    <row spans="1:3" r="55">
      <c s="4" r="A55" t="s">
        <v>438</v>
      </c>
    </row>
    <row spans="1:3" r="56">
      <c s="3" r="A56" t="s">
        <v>420</v>
      </c>
    </row>
    <row spans="1:3" r="57">
      <c s="4" r="A57" t="s">
        <v>421</v>
      </c>
      <c s="5" r="B57" t="n">
        <v>6871</v>
      </c>
      <c s="5" r="C57" t="n">
        <v>1809</v>
      </c>
    </row>
    <row spans="1:3" r="58">
      <c s="4" r="A58" t="s">
        <v>439</v>
      </c>
    </row>
    <row spans="1:3" r="59">
      <c s="3" r="A59" t="s">
        <v>420</v>
      </c>
    </row>
    <row spans="1:3" r="60">
      <c s="4" r="A60" t="s">
        <v>421</v>
      </c>
      <c s="5" r="B60" t="n">
        <v>982</v>
      </c>
      <c s="5" r="C60" t="n">
        <v>998</v>
      </c>
    </row>
    <row spans="1:3" r="61">
      <c s="4" r="A61" t="s">
        <v>440</v>
      </c>
    </row>
    <row spans="1:3" r="62">
      <c s="3" r="A62" t="s">
        <v>420</v>
      </c>
    </row>
    <row spans="1:3" r="63">
      <c s="4" r="A63" t="s">
        <v>421</v>
      </c>
      <c s="5" r="B63" t="n">
        <v>4163</v>
      </c>
      <c s="5" r="C63" t="n">
        <v>697</v>
      </c>
    </row>
    <row spans="1:3" r="64">
      <c s="4" r="A64" t="s">
        <v>441</v>
      </c>
    </row>
    <row spans="1:3" r="65">
      <c s="3" r="A65" t="s">
        <v>420</v>
      </c>
    </row>
    <row spans="1:3" r="66">
      <c s="4" r="A66" t="s">
        <v>421</v>
      </c>
      <c s="5" r="B66" t="n">
        <v>14438</v>
      </c>
      <c s="5" r="C66" t="n">
        <v>3009</v>
      </c>
    </row>
    <row spans="1:3" r="67">
      <c s="4" r="A67" t="s">
        <v>442</v>
      </c>
    </row>
    <row spans="1:3" r="68">
      <c s="3" r="A68" t="s">
        <v>420</v>
      </c>
    </row>
    <row spans="1:3" r="69">
      <c s="4" r="A69" t="s">
        <v>421</v>
      </c>
      <c s="5" r="B69" t="n">
        <v>82537</v>
      </c>
      <c s="5" r="C69" t="n">
        <v>57503</v>
      </c>
    </row>
    <row spans="1:3" r="70">
      <c s="4" r="A70" t="s">
        <v>443</v>
      </c>
    </row>
    <row spans="1:3" r="71">
      <c s="3" r="A71" t="s">
        <v>420</v>
      </c>
    </row>
    <row spans="1:3" r="72">
      <c s="4" r="A72" t="s">
        <v>421</v>
      </c>
      <c s="7" r="B72" t="n">
        <v>498</v>
      </c>
      <c s="7" r="C72" t="n">
        <v>1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4</v>
      </c>
      <c s="2" r="B1" t="s">
        <v>2</v>
      </c>
      <c s="2" r="C1" t="s">
        <v>25</v>
      </c>
    </row>
    <row spans="1:3" r="2">
      <c s="3" r="A2" t="s">
        <v>420</v>
      </c>
    </row>
    <row spans="1:3" r="3">
      <c s="4" r="A3" t="s">
        <v>445</v>
      </c>
      <c s="7" r="B3" t="n">
        <v>22716</v>
      </c>
      <c s="7" r="C3" t="n">
        <v>2550</v>
      </c>
    </row>
    <row spans="1:3" r="4">
      <c s="4" r="A4" t="s">
        <v>401</v>
      </c>
      <c s="5" r="B4" t="n">
        <v>6285</v>
      </c>
      <c s="5" r="C4" t="n">
        <v>2888</v>
      </c>
    </row>
    <row spans="1:3" r="5">
      <c s="4" r="A5" t="s">
        <v>446</v>
      </c>
    </row>
    <row spans="1:3" r="6">
      <c s="3" r="A6" t="s">
        <v>420</v>
      </c>
    </row>
    <row spans="1:3" r="7">
      <c s="4" r="A7" t="s">
        <v>445</v>
      </c>
      <c s="5" r="B7" t="n">
        <v>19987</v>
      </c>
    </row>
    <row spans="1:3" r="8">
      <c s="4" r="A8" t="s">
        <v>401</v>
      </c>
      <c s="5" r="B8" t="n">
        <v>6204</v>
      </c>
      <c s="5" r="C8" t="n">
        <v>2835</v>
      </c>
    </row>
    <row spans="1:3" r="9">
      <c s="3" r="A9" t="s">
        <v>447</v>
      </c>
    </row>
    <row spans="1:3" r="10">
      <c s="4" r="A10" t="s">
        <v>448</v>
      </c>
      <c s="5" r="B10" t="n">
        <v>134441</v>
      </c>
      <c s="5" r="C10" t="n">
        <v>136322</v>
      </c>
    </row>
    <row spans="1:3" r="11">
      <c s="4" r="A11" t="s">
        <v>449</v>
      </c>
    </row>
    <row spans="1:3" r="12">
      <c s="3" r="A12" t="s">
        <v>447</v>
      </c>
    </row>
    <row spans="1:3" r="13">
      <c s="4" r="A13" t="s">
        <v>448</v>
      </c>
      <c s="5" r="B13" t="n">
        <v>41828</v>
      </c>
      <c s="5" r="C13" t="n">
        <v>42955</v>
      </c>
    </row>
    <row spans="1:3" r="14">
      <c s="4" r="A14" t="s">
        <v>450</v>
      </c>
    </row>
    <row spans="1:3" r="15">
      <c s="3" r="A15" t="s">
        <v>447</v>
      </c>
    </row>
    <row spans="1:3" r="16">
      <c s="4" r="A16" t="s">
        <v>448</v>
      </c>
      <c s="5" r="B16" t="n">
        <v>92613</v>
      </c>
      <c s="5" r="C16" t="n">
        <v>93367</v>
      </c>
    </row>
    <row spans="1:3" r="17">
      <c s="4" r="A17" t="s">
        <v>451</v>
      </c>
    </row>
    <row spans="1:3" r="18">
      <c s="3" r="A18" t="s">
        <v>447</v>
      </c>
    </row>
    <row spans="1:3" r="19">
      <c s="4" r="A19" t="s">
        <v>448</v>
      </c>
      <c s="5" r="B19" t="n">
        <v>41828</v>
      </c>
      <c s="5" r="C19" t="n">
        <v>42955</v>
      </c>
    </row>
    <row spans="1:3" r="20">
      <c s="4" r="A20" t="s">
        <v>452</v>
      </c>
    </row>
    <row spans="1:3" r="21">
      <c s="3" r="A21" t="s">
        <v>447</v>
      </c>
    </row>
    <row spans="1:3" r="22">
      <c s="4" r="A22" t="s">
        <v>448</v>
      </c>
      <c s="5" r="B22" t="n">
        <v>41828</v>
      </c>
      <c s="5" r="C22" t="n">
        <v>42955</v>
      </c>
    </row>
    <row spans="1:3" r="23">
      <c s="4" r="A23" t="s">
        <v>453</v>
      </c>
    </row>
    <row spans="1:3" r="24">
      <c s="3" r="A24" t="s">
        <v>420</v>
      </c>
    </row>
    <row spans="1:3" r="25">
      <c s="4" r="A25" t="s">
        <v>445</v>
      </c>
      <c s="5" r="B25" t="n">
        <v>19987</v>
      </c>
    </row>
    <row spans="1:3" r="26">
      <c s="4" r="A26" t="s">
        <v>401</v>
      </c>
      <c s="5" r="B26" t="n">
        <v>6204</v>
      </c>
      <c s="5" r="C26" t="n">
        <v>2835</v>
      </c>
    </row>
    <row spans="1:3" r="27">
      <c s="3" r="A27" t="s">
        <v>447</v>
      </c>
    </row>
    <row spans="1:3" r="28">
      <c s="4" r="A28" t="s">
        <v>448</v>
      </c>
      <c s="5" r="B28" t="n">
        <v>92613</v>
      </c>
      <c s="5" r="C28" t="n">
        <v>93367</v>
      </c>
    </row>
    <row spans="1:3" r="29">
      <c s="4" r="A29" t="s">
        <v>454</v>
      </c>
    </row>
    <row spans="1:3" r="30">
      <c s="3" r="A30" t="s">
        <v>447</v>
      </c>
    </row>
    <row spans="1:3" r="31">
      <c s="4" r="A31" t="s">
        <v>448</v>
      </c>
      <c s="7" r="B31" t="n">
        <v>92613</v>
      </c>
      <c s="7" r="C31" t="n">
        <v>933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5</v>
      </c>
      <c s="2" r="B1" t="s">
        <v>2</v>
      </c>
      <c s="2" r="C1" t="s">
        <v>25</v>
      </c>
    </row>
    <row spans="1:3" r="2">
      <c s="4" r="A2" t="s">
        <v>456</v>
      </c>
    </row>
    <row spans="1:3" r="3">
      <c s="3" r="A3" t="s">
        <v>457</v>
      </c>
    </row>
    <row spans="1:3" r="4">
      <c s="4" r="A4" t="s">
        <v>458</v>
      </c>
      <c s="4" r="B4" t="s">
        <v>459</v>
      </c>
    </row>
    <row spans="1:3" r="5">
      <c s="4" r="A5" t="s">
        <v>460</v>
      </c>
    </row>
    <row spans="1:3" r="6">
      <c s="3" r="A6" t="s">
        <v>457</v>
      </c>
    </row>
    <row spans="1:3" r="7">
      <c s="4" r="A7" t="s">
        <v>461</v>
      </c>
      <c s="4" r="B7" t="s">
        <v>462</v>
      </c>
    </row>
    <row spans="1:3" r="8">
      <c s="4" r="A8" t="s">
        <v>449</v>
      </c>
    </row>
    <row spans="1:3" r="9">
      <c s="3" r="A9" t="s">
        <v>457</v>
      </c>
    </row>
    <row spans="1:3" r="10">
      <c s="4" r="A10" t="s">
        <v>458</v>
      </c>
      <c s="4" r="B10" t="s">
        <v>459</v>
      </c>
      <c s="4" r="C10" t="s">
        <v>459</v>
      </c>
    </row>
    <row spans="1:3" r="11">
      <c s="4" r="A11" t="s">
        <v>450</v>
      </c>
    </row>
    <row spans="1:3" r="12">
      <c s="3" r="A12" t="s">
        <v>457</v>
      </c>
    </row>
    <row spans="1:3" r="13">
      <c s="4" r="A13" t="s">
        <v>461</v>
      </c>
      <c s="4" r="B13" t="s">
        <v>462</v>
      </c>
      <c s="4" r="C13" t="s">
        <v>4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63</v>
      </c>
      <c s="2" r="B1" t="s">
        <v>2</v>
      </c>
      <c s="2" r="C1" t="s">
        <v>25</v>
      </c>
    </row>
    <row spans="1:3" r="2">
      <c s="3" r="A2" t="s">
        <v>207</v>
      </c>
    </row>
    <row spans="1:3" r="3">
      <c s="4" r="A3" t="s">
        <v>464</v>
      </c>
      <c s="7" r="B3" t="n">
        <v>40492</v>
      </c>
      <c s="7" r="C3" t="n">
        <v>28123</v>
      </c>
    </row>
    <row spans="1:3" r="4">
      <c s="4" r="A4" t="s">
        <v>465</v>
      </c>
      <c s="5" r="B4" t="n">
        <v>1011</v>
      </c>
      <c s="5" r="C4" t="n">
        <v>473</v>
      </c>
    </row>
    <row spans="1:3" r="5">
      <c s="4" r="A5" t="s">
        <v>466</v>
      </c>
      <c s="5" r="B5" t="n">
        <v>3308</v>
      </c>
      <c s="5" r="C5" t="n">
        <v>3653</v>
      </c>
    </row>
    <row spans="1:3" r="6">
      <c s="4" r="A6" t="s">
        <v>467</v>
      </c>
      <c s="5" r="B6" t="n">
        <v>2058</v>
      </c>
      <c s="5" r="C6" t="n">
        <v>1444</v>
      </c>
    </row>
    <row spans="1:3" r="7">
      <c s="4" r="A7" t="s">
        <v>468</v>
      </c>
      <c s="5" r="B7" t="n">
        <v>300</v>
      </c>
      <c s="5" r="C7" t="n">
        <v>300</v>
      </c>
    </row>
    <row spans="1:3" r="8">
      <c s="4" r="A8" t="s">
        <v>86</v>
      </c>
      <c s="5" r="B8" t="n">
        <v>982</v>
      </c>
      <c s="5" r="C8" t="n">
        <v>1594</v>
      </c>
    </row>
    <row spans="1:3" r="9">
      <c s="4" r="A9" t="s">
        <v>469</v>
      </c>
      <c s="7" r="B9" t="n">
        <v>48151</v>
      </c>
      <c s="7" r="C9" t="n">
        <v>355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70</v>
      </c>
      <c s="2" r="B1" t="s">
        <v>2</v>
      </c>
      <c s="2" r="C1" t="s">
        <v>25</v>
      </c>
    </row>
    <row spans="1:3" r="2">
      <c s="3" r="A2" t="s">
        <v>471</v>
      </c>
    </row>
    <row spans="1:3" r="3">
      <c s="4" r="A3" t="s">
        <v>448</v>
      </c>
      <c s="7" r="B3" t="n">
        <v>130929</v>
      </c>
      <c s="7" r="C3" t="n">
        <v>129539</v>
      </c>
    </row>
    <row spans="1:3" r="4">
      <c s="4" r="A4" t="s">
        <v>456</v>
      </c>
    </row>
    <row spans="1:3" r="5">
      <c s="3" r="A5" t="s">
        <v>471</v>
      </c>
    </row>
    <row spans="1:3" r="6">
      <c s="4" r="A6" t="s">
        <v>448</v>
      </c>
      <c s="5" r="B6" t="n">
        <v>40250</v>
      </c>
      <c s="5" r="C6" t="n">
        <v>40250</v>
      </c>
    </row>
    <row spans="1:3" r="7">
      <c s="4" r="A7" t="s">
        <v>460</v>
      </c>
    </row>
    <row spans="1:3" r="8">
      <c s="3" r="A8" t="s">
        <v>471</v>
      </c>
    </row>
    <row spans="1:3" r="9">
      <c s="4" r="A9" t="s">
        <v>448</v>
      </c>
      <c s="7" r="B9" t="n">
        <v>90679</v>
      </c>
      <c s="7" r="C9" t="n">
        <v>892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102</v>
      </c>
      <c s="2" r="B1" t="s">
        <v>76</v>
      </c>
      <c s="2" r="D1" t="s">
        <v>1</v>
      </c>
    </row>
    <row spans="1:5" r="2">
      <c s="2" r="B2" t="s">
        <v>2</v>
      </c>
      <c s="2" r="C2" t="s">
        <v>77</v>
      </c>
      <c s="2" r="D2" t="s">
        <v>2</v>
      </c>
      <c s="2" r="E2" t="s">
        <v>77</v>
      </c>
    </row>
    <row spans="1:5" r="3">
      <c s="3" r="A3" t="s">
        <v>103</v>
      </c>
    </row>
    <row spans="1:5" r="4">
      <c s="4" r="A4" t="s">
        <v>96</v>
      </c>
      <c s="7" r="B4" t="n">
        <v>22022</v>
      </c>
      <c s="7" r="C4" t="n">
        <v>16430</v>
      </c>
      <c s="7" r="D4" t="n">
        <v>47400</v>
      </c>
      <c s="7" r="E4" t="n">
        <v>34050</v>
      </c>
    </row>
    <row spans="1:5" r="5">
      <c s="3" r="A5" t="s">
        <v>104</v>
      </c>
    </row>
    <row spans="1:5" r="6">
      <c s="4" r="A6" t="s">
        <v>105</v>
      </c>
      <c s="5" r="B6" t="n">
        <v>-3912</v>
      </c>
      <c s="5" r="C6" t="n">
        <v>3541</v>
      </c>
      <c s="5" r="D6" t="n">
        <v>-3175</v>
      </c>
      <c s="5" r="E6" t="n">
        <v>5847</v>
      </c>
    </row>
    <row spans="1:5" r="7">
      <c s="4" r="A7" t="s">
        <v>106</v>
      </c>
      <c s="5" r="B7" t="n">
        <v>293</v>
      </c>
      <c s="5" r="D7" t="n">
        <v>1983</v>
      </c>
    </row>
    <row spans="1:5" r="8">
      <c s="4" r="A8" t="s">
        <v>107</v>
      </c>
      <c s="5" r="B8" t="n">
        <v>19</v>
      </c>
      <c s="5" r="C8" t="n">
        <v>2</v>
      </c>
      <c s="5" r="D8" t="n">
        <v>55</v>
      </c>
      <c s="5" r="E8" t="n">
        <v>17</v>
      </c>
    </row>
    <row spans="1:5" r="9">
      <c s="4" r="A9" t="s">
        <v>108</v>
      </c>
      <c s="5" r="B9" t="n">
        <v>74</v>
      </c>
      <c s="5" r="C9" t="n">
        <v>-1167</v>
      </c>
      <c s="5" r="D9" t="n">
        <v>267</v>
      </c>
      <c s="5" r="E9" t="n">
        <v>-1171</v>
      </c>
    </row>
    <row spans="1:5" r="10">
      <c s="4" r="A10" t="s">
        <v>109</v>
      </c>
      <c s="5" r="B10" t="n">
        <v>-3526</v>
      </c>
      <c s="5" r="C10" t="n">
        <v>2376</v>
      </c>
      <c s="5" r="D10" t="n">
        <v>-870</v>
      </c>
      <c s="5" r="E10" t="n">
        <v>4693</v>
      </c>
    </row>
    <row spans="1:5" r="11">
      <c s="4" r="A11" t="s">
        <v>110</v>
      </c>
      <c s="5" r="B11" t="n">
        <v>1360</v>
      </c>
      <c s="5" r="C11" t="n">
        <v>-917</v>
      </c>
      <c s="5" r="D11" t="n">
        <v>335</v>
      </c>
      <c s="5" r="E11" t="n">
        <v>-1810</v>
      </c>
    </row>
    <row spans="1:5" r="12">
      <c s="4" r="A12" t="s">
        <v>111</v>
      </c>
      <c s="5" r="B12" t="n">
        <v>-2166</v>
      </c>
      <c s="5" r="C12" t="n">
        <v>1459</v>
      </c>
      <c s="5" r="D12" t="n">
        <v>-535</v>
      </c>
      <c s="5" r="E12" t="n">
        <v>2883</v>
      </c>
    </row>
    <row spans="1:5" r="13">
      <c s="4" r="A13" t="s">
        <v>112</v>
      </c>
      <c s="7" r="B13" t="n">
        <v>19856</v>
      </c>
      <c s="7" r="C13" t="n">
        <v>17889</v>
      </c>
      <c s="7" r="D13" t="n">
        <v>46865</v>
      </c>
      <c s="7" r="E13" t="n">
        <v>369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spans="1:2" r="1">
      <c s="1" r="A1" t="s">
        <v>472</v>
      </c>
      <c s="2" r="B1" t="s">
        <v>165</v>
      </c>
    </row>
    <row spans="1:2" r="2">
      <c s="4" r="A2" t="s">
        <v>456</v>
      </c>
    </row>
    <row spans="1:2" r="3">
      <c s="3" r="A3" t="s">
        <v>471</v>
      </c>
    </row>
    <row spans="1:2" r="4">
      <c s="4" r="A4" t="s">
        <v>458</v>
      </c>
      <c s="4" r="B4" t="s">
        <v>459</v>
      </c>
    </row>
    <row spans="1:2" r="5">
      <c s="4" r="A5" t="s">
        <v>473</v>
      </c>
      <c s="4" r="B5" t="s">
        <v>474</v>
      </c>
    </row>
    <row spans="1:2" r="6">
      <c s="4" r="A6" t="s">
        <v>460</v>
      </c>
    </row>
    <row spans="1:2" r="7">
      <c s="3" r="A7" t="s">
        <v>471</v>
      </c>
    </row>
    <row spans="1:2" r="8">
      <c s="4" r="A8" t="s">
        <v>461</v>
      </c>
      <c s="4" r="B8" t="s">
        <v>462</v>
      </c>
    </row>
    <row spans="1:2" r="9">
      <c s="4" r="A9" t="s">
        <v>473</v>
      </c>
      <c s="4" r="B9" t="s">
        <v>4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5"/>
    <col customWidth="1" max="6" min="6" width="21"/>
  </cols>
  <sheetData>
    <row spans="1:6" r="1">
      <c s="1" r="A1" t="s">
        <v>476</v>
      </c>
      <c s="2" r="B1" t="s">
        <v>477</v>
      </c>
      <c s="2" r="C1" t="s">
        <v>76</v>
      </c>
      <c s="2" r="E1" t="s">
        <v>1</v>
      </c>
    </row>
    <row spans="1:6" r="2">
      <c s="2" r="B2" t="s">
        <v>478</v>
      </c>
      <c s="2" r="C2" t="s">
        <v>479</v>
      </c>
      <c s="2" r="D2" t="s">
        <v>338</v>
      </c>
      <c s="2" r="E2" t="s">
        <v>479</v>
      </c>
      <c s="2" r="F2" t="s">
        <v>338</v>
      </c>
    </row>
    <row spans="1:6" r="3">
      <c s="3" r="A3" t="s">
        <v>471</v>
      </c>
    </row>
    <row spans="1:6" r="4">
      <c s="4" r="A4" t="s">
        <v>480</v>
      </c>
      <c s="10" r="B4" t="n">
        <v>16.0173</v>
      </c>
    </row>
    <row spans="1:6" r="5">
      <c s="4" r="A5" t="s">
        <v>481</v>
      </c>
      <c s="8" r="B5" t="n">
        <v>62.43</v>
      </c>
    </row>
    <row spans="1:6" r="6">
      <c s="4" r="A6" t="s">
        <v>482</v>
      </c>
      <c s="7" r="C6" t="n">
        <v>2679</v>
      </c>
      <c s="7" r="D6" t="n">
        <v>2609</v>
      </c>
      <c s="7" r="E6" t="n">
        <v>5340</v>
      </c>
      <c s="7" r="F6" t="n">
        <v>5183</v>
      </c>
    </row>
    <row spans="1:6" r="7">
      <c s="4" r="A7" t="s">
        <v>483</v>
      </c>
      <c s="7" r="C7" t="n">
        <v>876</v>
      </c>
      <c s="7" r="D7" t="n">
        <v>806</v>
      </c>
      <c s="7" r="E7" t="n">
        <v>1734</v>
      </c>
      <c s="7" r="F7" t="n">
        <v>1588</v>
      </c>
    </row>
    <row spans="1:6" r="8">
      <c s="4" r="A8" t="s">
        <v>484</v>
      </c>
      <c s="4" r="E8" t="s">
        <v>485</v>
      </c>
    </row>
    <row spans="1:6" r="9">
      <c s="4" r="A9" t="s">
        <v>486</v>
      </c>
    </row>
    <row spans="1:6" r="10">
      <c s="3" r="A10" t="s">
        <v>471</v>
      </c>
    </row>
    <row spans="1:6" r="11">
      <c s="4" r="A11" t="s">
        <v>487</v>
      </c>
      <c s="11" r="B11" t="n">
        <v>0.275</v>
      </c>
    </row>
    <row spans="1:6" r="12">
      <c s="4" r="A12" t="s">
        <v>488</v>
      </c>
    </row>
    <row spans="1:6" r="13">
      <c s="3" r="A13" t="s">
        <v>471</v>
      </c>
    </row>
    <row spans="1:6" r="14">
      <c s="4" r="A14" t="s">
        <v>487</v>
      </c>
      <c s="12" r="B14" t="n">
        <v>0.3</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9</v>
      </c>
      <c s="2" r="B1" t="s">
        <v>76</v>
      </c>
      <c s="2" r="D1" t="s">
        <v>1</v>
      </c>
    </row>
    <row spans="1:5" r="2">
      <c s="2" r="B2" t="s">
        <v>2</v>
      </c>
      <c s="2" r="C2" t="s">
        <v>77</v>
      </c>
      <c s="2" r="D2" t="s">
        <v>2</v>
      </c>
      <c s="2" r="E2" t="s">
        <v>77</v>
      </c>
    </row>
    <row spans="1:5" r="3">
      <c s="3" r="A3" t="s">
        <v>490</v>
      </c>
    </row>
    <row spans="1:5" r="4">
      <c s="4" r="A4" t="s">
        <v>491</v>
      </c>
      <c s="7" r="B4" t="n">
        <v>156151</v>
      </c>
      <c s="7" r="C4" t="n">
        <v>141280</v>
      </c>
      <c s="7" r="D4" t="n">
        <v>238140</v>
      </c>
      <c s="7" r="E4" t="n">
        <v>220942</v>
      </c>
    </row>
    <row spans="1:5" r="5">
      <c s="4" r="A5" t="s">
        <v>492</v>
      </c>
      <c s="5" r="B5" t="n">
        <v>-841</v>
      </c>
      <c s="5" r="C5" t="n">
        <v>-360</v>
      </c>
      <c s="5" r="D5" t="n">
        <v>-1376</v>
      </c>
      <c s="5" r="E5" t="n">
        <v>-1083</v>
      </c>
    </row>
    <row spans="1:5" r="6">
      <c s="4" r="A6" t="s">
        <v>493</v>
      </c>
      <c s="5" r="B6" t="n">
        <v>155310</v>
      </c>
      <c s="5" r="C6" t="n">
        <v>140920</v>
      </c>
      <c s="5" r="D6" t="n">
        <v>236764</v>
      </c>
      <c s="5" r="E6" t="n">
        <v>219859</v>
      </c>
    </row>
    <row spans="1:5" r="7">
      <c s="4" r="A7" t="s">
        <v>494</v>
      </c>
      <c s="5" r="B7" t="n">
        <v>-31378</v>
      </c>
      <c s="5" r="C7" t="n">
        <v>-28572</v>
      </c>
      <c s="5" r="D7" t="n">
        <v>-59217</v>
      </c>
      <c s="5" r="E7" t="n">
        <v>-56080</v>
      </c>
    </row>
    <row spans="1:5" r="8">
      <c s="4" r="A8" t="s">
        <v>495</v>
      </c>
      <c s="5" r="B8" t="n">
        <v>123932</v>
      </c>
      <c s="5" r="C8" t="n">
        <v>112348</v>
      </c>
      <c s="5" r="D8" t="n">
        <v>177547</v>
      </c>
      <c s="5" r="E8" t="n">
        <v>163779</v>
      </c>
    </row>
    <row spans="1:5" r="9">
      <c s="3" r="A9" t="s">
        <v>496</v>
      </c>
    </row>
    <row spans="1:5" r="10">
      <c s="4" r="A10" t="s">
        <v>491</v>
      </c>
      <c s="5" r="B10" t="n">
        <v>87196</v>
      </c>
      <c s="5" r="C10" t="n">
        <v>81761</v>
      </c>
      <c s="5" r="D10" t="n">
        <v>170802</v>
      </c>
      <c s="5" r="E10" t="n">
        <v>160281</v>
      </c>
    </row>
    <row spans="1:5" r="11">
      <c s="4" r="A11" t="s">
        <v>492</v>
      </c>
      <c s="5" r="B11" t="n">
        <v>20569</v>
      </c>
      <c s="5" r="C11" t="n">
        <v>9460</v>
      </c>
      <c s="5" r="D11" t="n">
        <v>46530</v>
      </c>
      <c s="5" r="E11" t="n">
        <v>24828</v>
      </c>
    </row>
    <row spans="1:5" r="12">
      <c s="4" r="A12" t="s">
        <v>497</v>
      </c>
      <c s="5" r="B12" t="n">
        <v>107765</v>
      </c>
      <c s="5" r="C12" t="n">
        <v>91221</v>
      </c>
      <c s="5" r="D12" t="n">
        <v>217332</v>
      </c>
      <c s="5" r="E12" t="n">
        <v>185109</v>
      </c>
    </row>
    <row spans="1:5" r="13">
      <c s="4" r="A13" t="s">
        <v>494</v>
      </c>
      <c s="5" r="B13" t="n">
        <v>-31378</v>
      </c>
      <c s="5" r="C13" t="n">
        <v>-28572</v>
      </c>
      <c s="5" r="D13" t="n">
        <v>-59217</v>
      </c>
      <c s="5" r="E13" t="n">
        <v>-56080</v>
      </c>
    </row>
    <row spans="1:5" r="14">
      <c s="4" r="A14" t="s">
        <v>81</v>
      </c>
      <c s="7" r="B14" t="n">
        <v>76387</v>
      </c>
      <c s="7" r="C14" t="n">
        <v>62649</v>
      </c>
      <c s="7" r="D14" t="n">
        <v>158115</v>
      </c>
      <c s="7" r="E14" t="n">
        <v>1290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8"/>
    <col customWidth="1" max="2" min="2" width="31"/>
    <col customWidth="1" max="3" min="3" width="21"/>
    <col customWidth="1" max="4" min="4" width="31"/>
    <col customWidth="1" max="5" min="5" width="21"/>
    <col customWidth="1" max="6" min="6" width="31"/>
  </cols>
  <sheetData>
    <row spans="1:6" r="1">
      <c s="1" r="A1" t="s">
        <v>498</v>
      </c>
      <c s="2" r="B1" t="s">
        <v>76</v>
      </c>
      <c s="2" r="D1" t="s">
        <v>1</v>
      </c>
    </row>
    <row spans="1:6" r="2">
      <c s="2" r="B2" t="s">
        <v>499</v>
      </c>
      <c s="2" r="C2" t="s">
        <v>338</v>
      </c>
      <c s="2" r="D2" t="s">
        <v>499</v>
      </c>
      <c s="2" r="E2" t="s">
        <v>338</v>
      </c>
      <c s="2" r="F2" t="s">
        <v>500</v>
      </c>
    </row>
    <row spans="1:6" r="3">
      <c s="3" r="A3" t="s">
        <v>501</v>
      </c>
    </row>
    <row spans="1:6" r="4">
      <c s="4" r="A4" t="s">
        <v>502</v>
      </c>
      <c s="5" r="B4" t="n">
        <v>21</v>
      </c>
      <c s="5" r="D4" t="n">
        <v>21</v>
      </c>
      <c s="5" r="F4" t="n">
        <v>28</v>
      </c>
    </row>
    <row spans="1:6" r="5">
      <c s="4" r="A5" t="s">
        <v>503</v>
      </c>
      <c s="7" r="B5" t="n">
        <v>0</v>
      </c>
      <c s="7" r="D5" t="n">
        <v>0</v>
      </c>
      <c s="7" r="F5" t="n">
        <v>0</v>
      </c>
    </row>
    <row spans="1:6" r="6">
      <c s="4" r="A6" t="s">
        <v>504</v>
      </c>
      <c s="5" r="B6" t="n">
        <v>0</v>
      </c>
      <c s="5" r="D6" t="n">
        <v>0</v>
      </c>
      <c s="5" r="F6" t="n">
        <v>0</v>
      </c>
    </row>
    <row spans="1:6" r="7">
      <c s="4" r="A7" t="s">
        <v>505</v>
      </c>
      <c s="5" r="B7" t="n">
        <v>0</v>
      </c>
      <c s="7" r="C7" t="n">
        <v>0</v>
      </c>
      <c s="5" r="D7" t="n">
        <v>0</v>
      </c>
      <c s="7" r="E7" t="n">
        <v>0</v>
      </c>
    </row>
    <row spans="1:6" r="8">
      <c s="4" r="A8" t="s">
        <v>506</v>
      </c>
      <c s="5" r="B8" t="n">
        <v>6241000</v>
      </c>
      <c s="7" r="C8" t="n">
        <v>5056000</v>
      </c>
      <c s="5" r="D8" t="n">
        <v>12614000</v>
      </c>
      <c s="7" r="E8" t="n">
        <v>10540000</v>
      </c>
    </row>
    <row spans="1:6" r="9">
      <c s="4" r="A9" t="s">
        <v>41</v>
      </c>
      <c s="5" r="B9" t="n">
        <v>48151000</v>
      </c>
      <c s="5" r="D9" t="n">
        <v>48151000</v>
      </c>
      <c s="5" r="F9" t="n">
        <v>35587000</v>
      </c>
    </row>
    <row spans="1:6" r="10">
      <c s="4" r="A10" t="s">
        <v>37</v>
      </c>
      <c s="5" r="B10" t="n">
        <v>33418000</v>
      </c>
      <c s="5" r="D10" t="n">
        <v>33418000</v>
      </c>
      <c s="5" r="F10" t="n">
        <v>34096000</v>
      </c>
    </row>
    <row spans="1:6" r="11">
      <c s="4" r="A11" t="s">
        <v>507</v>
      </c>
    </row>
    <row spans="1:6" r="12">
      <c s="3" r="A12" t="s">
        <v>501</v>
      </c>
    </row>
    <row spans="1:6" r="13">
      <c s="4" r="A13" t="s">
        <v>41</v>
      </c>
      <c s="5" r="B13" t="n">
        <v>41503000</v>
      </c>
      <c s="5" r="D13" t="n">
        <v>41503000</v>
      </c>
      <c s="5" r="F13" t="n">
        <v>28596000</v>
      </c>
    </row>
    <row spans="1:6" r="14">
      <c s="4" r="A14" t="s">
        <v>37</v>
      </c>
      <c s="7" r="B14" t="n">
        <v>5691000</v>
      </c>
      <c s="7" r="D14" t="n">
        <v>5691000</v>
      </c>
      <c s="7" r="F14" t="n">
        <v>5983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8</v>
      </c>
      <c s="2" r="B1" t="s">
        <v>76</v>
      </c>
      <c s="2" r="D1" t="s">
        <v>1</v>
      </c>
    </row>
    <row spans="1:5" r="2">
      <c s="2" r="B2" t="s">
        <v>2</v>
      </c>
      <c s="2" r="C2" t="s">
        <v>77</v>
      </c>
      <c s="2" r="D2" t="s">
        <v>2</v>
      </c>
      <c s="2" r="E2" t="s">
        <v>77</v>
      </c>
    </row>
    <row spans="1:5" r="3">
      <c s="3" r="A3" t="s">
        <v>509</v>
      </c>
    </row>
    <row spans="1:5" r="4">
      <c s="4" r="A4" t="s">
        <v>510</v>
      </c>
      <c s="7" r="B4" t="n">
        <v>51177</v>
      </c>
      <c s="7" r="C4" t="n">
        <v>43597</v>
      </c>
      <c s="7" r="D4" t="n">
        <v>48908</v>
      </c>
      <c s="7" r="E4" t="n">
        <v>43686</v>
      </c>
    </row>
    <row spans="1:5" r="5">
      <c s="3" r="A5" t="s">
        <v>511</v>
      </c>
    </row>
    <row spans="1:5" r="6">
      <c s="4" r="A6" t="s">
        <v>512</v>
      </c>
      <c s="5" r="B6" t="n">
        <v>20222</v>
      </c>
      <c s="5" r="C6" t="n">
        <v>18648</v>
      </c>
      <c s="5" r="D6" t="n">
        <v>39054</v>
      </c>
      <c s="5" r="E6" t="n">
        <v>37562</v>
      </c>
    </row>
    <row spans="1:5" r="7">
      <c s="4" r="A7" t="s">
        <v>513</v>
      </c>
      <c s="5" r="B7" t="n">
        <v>343</v>
      </c>
      <c s="5" r="C7" t="n">
        <v>-265</v>
      </c>
      <c s="5" r="D7" t="n">
        <v>550</v>
      </c>
      <c s="5" r="E7" t="n">
        <v>-614</v>
      </c>
    </row>
    <row spans="1:5" r="8">
      <c s="4" r="A8" t="s">
        <v>514</v>
      </c>
      <c s="5" r="B8" t="n">
        <v>20565</v>
      </c>
      <c s="5" r="C8" t="n">
        <v>18383</v>
      </c>
      <c s="5" r="D8" t="n">
        <v>39604</v>
      </c>
      <c s="5" r="E8" t="n">
        <v>36948</v>
      </c>
    </row>
    <row spans="1:5" r="9">
      <c s="3" r="A9" t="s">
        <v>515</v>
      </c>
    </row>
    <row spans="1:5" r="10">
      <c s="4" r="A10" t="s">
        <v>512</v>
      </c>
      <c s="5" r="B10" t="n">
        <v>-10256</v>
      </c>
      <c s="5" r="C10" t="n">
        <v>-12228</v>
      </c>
      <c s="5" r="D10" t="n">
        <v>-15052</v>
      </c>
      <c s="5" r="E10" t="n">
        <v>-18835</v>
      </c>
    </row>
    <row spans="1:5" r="11">
      <c s="4" r="A11" t="s">
        <v>513</v>
      </c>
      <c s="5" r="B11" t="n">
        <v>-7157</v>
      </c>
      <c s="5" r="C11" t="n">
        <v>-6708</v>
      </c>
      <c s="5" r="D11" t="n">
        <v>-19131</v>
      </c>
      <c s="5" r="E11" t="n">
        <v>-18755</v>
      </c>
    </row>
    <row spans="1:5" r="12">
      <c s="4" r="A12" t="s">
        <v>516</v>
      </c>
      <c s="5" r="B12" t="n">
        <v>-17413</v>
      </c>
      <c s="5" r="C12" t="n">
        <v>-18936</v>
      </c>
      <c s="5" r="D12" t="n">
        <v>-34183</v>
      </c>
      <c s="5" r="E12" t="n">
        <v>-37590</v>
      </c>
    </row>
    <row spans="1:5" r="13">
      <c s="4" r="A13" t="s">
        <v>517</v>
      </c>
      <c s="7" r="B13" t="n">
        <v>54329</v>
      </c>
      <c s="7" r="C13" t="n">
        <v>43044</v>
      </c>
      <c s="7" r="D13" t="n">
        <v>54329</v>
      </c>
      <c s="7" r="E13" t="n">
        <v>430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8</v>
      </c>
      <c s="2" r="B1" t="s">
        <v>76</v>
      </c>
      <c s="2" r="D1" t="s">
        <v>1</v>
      </c>
    </row>
    <row spans="1:5" r="2">
      <c s="2" r="B2" t="s">
        <v>2</v>
      </c>
      <c s="2" r="C2" t="s">
        <v>77</v>
      </c>
      <c s="2" r="D2" t="s">
        <v>2</v>
      </c>
      <c s="2" r="E2" t="s">
        <v>77</v>
      </c>
    </row>
    <row spans="1:5" r="3">
      <c s="3" r="A3" t="s">
        <v>509</v>
      </c>
    </row>
    <row spans="1:5" r="4">
      <c s="4" r="A4" t="s">
        <v>519</v>
      </c>
      <c s="7" r="B4" t="n">
        <v>343</v>
      </c>
      <c s="7" r="C4" t="n">
        <v>-265</v>
      </c>
      <c s="7" r="D4" t="n">
        <v>550</v>
      </c>
      <c s="7" r="E4" t="n">
        <v>-6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520</v>
      </c>
      <c s="2" r="B1" t="s">
        <v>76</v>
      </c>
      <c s="2" r="D1" t="s">
        <v>1</v>
      </c>
    </row>
    <row spans="1:5" r="2">
      <c s="2" r="B2" t="s">
        <v>2</v>
      </c>
      <c s="2" r="C2" t="s">
        <v>77</v>
      </c>
      <c s="2" r="D2" t="s">
        <v>2</v>
      </c>
      <c s="2" r="E2" t="s">
        <v>77</v>
      </c>
    </row>
    <row spans="1:5" r="3">
      <c s="3" r="A3" t="s">
        <v>218</v>
      </c>
    </row>
    <row spans="1:5" r="4">
      <c s="4" r="A4" t="s">
        <v>95</v>
      </c>
      <c s="7" r="B4" t="n">
        <v>13561</v>
      </c>
      <c s="7" r="C4" t="n">
        <v>9953</v>
      </c>
      <c s="7" r="D4" t="n">
        <v>29229</v>
      </c>
      <c s="7" r="E4" t="n">
        <v>20643</v>
      </c>
    </row>
    <row spans="1:5" r="5">
      <c s="4" r="A5" t="s">
        <v>521</v>
      </c>
      <c s="4" r="B5" t="s">
        <v>522</v>
      </c>
      <c s="4" r="C5" t="s">
        <v>523</v>
      </c>
      <c s="4" r="D5" t="s">
        <v>522</v>
      </c>
      <c s="4" r="E5" t="s">
        <v>5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4</v>
      </c>
      <c s="2" r="B1" t="s">
        <v>76</v>
      </c>
      <c s="2" r="D1" t="s">
        <v>1</v>
      </c>
    </row>
    <row spans="1:5" r="2">
      <c s="2" r="B2" t="s">
        <v>2</v>
      </c>
      <c s="2" r="C2" t="s">
        <v>77</v>
      </c>
      <c s="2" r="D2" t="s">
        <v>2</v>
      </c>
      <c s="2" r="E2" t="s">
        <v>77</v>
      </c>
    </row>
    <row spans="1:5" r="3">
      <c s="3" r="A3" t="s">
        <v>525</v>
      </c>
    </row>
    <row spans="1:5" r="4">
      <c s="4" r="A4" t="s">
        <v>96</v>
      </c>
      <c s="7" r="B4" t="n">
        <v>22022</v>
      </c>
      <c s="7" r="C4" t="n">
        <v>16430</v>
      </c>
      <c s="7" r="D4" t="n">
        <v>47400</v>
      </c>
      <c s="7" r="E4" t="n">
        <v>34050</v>
      </c>
    </row>
    <row spans="1:5" r="5">
      <c s="4" r="A5" t="s">
        <v>526</v>
      </c>
      <c s="5" r="C5" t="n">
        <v>1</v>
      </c>
      <c s="5" r="E5" t="n">
        <v>4</v>
      </c>
    </row>
    <row spans="1:5" r="6">
      <c s="4" r="A6" t="s">
        <v>527</v>
      </c>
      <c s="5" r="B6" t="n">
        <v>-1231</v>
      </c>
      <c s="5" r="C6" t="n">
        <v>-1203</v>
      </c>
      <c s="5" r="D6" t="n">
        <v>-2730</v>
      </c>
      <c s="5" r="E6" t="n">
        <v>-2386</v>
      </c>
    </row>
    <row spans="1:5" r="7">
      <c s="3" r="A7" t="s">
        <v>528</v>
      </c>
    </row>
    <row spans="1:5" r="8">
      <c s="4" r="A8" t="s">
        <v>529</v>
      </c>
      <c s="7" r="B8" t="n">
        <v>20791</v>
      </c>
      <c s="7" r="C8" t="n">
        <v>15228</v>
      </c>
      <c s="7" r="D8" t="n">
        <v>44670</v>
      </c>
      <c s="7" r="E8" t="n">
        <v>31668</v>
      </c>
    </row>
    <row spans="1:5" r="9">
      <c s="4" r="A9" t="s">
        <v>530</v>
      </c>
      <c s="5" r="B9" t="n">
        <v>9580</v>
      </c>
      <c s="5" r="C9" t="n">
        <v>9925</v>
      </c>
      <c s="5" r="D9" t="n">
        <v>9560</v>
      </c>
      <c s="5" r="E9" t="n">
        <v>10092</v>
      </c>
    </row>
    <row spans="1:5" r="10">
      <c s="4" r="A10" t="s">
        <v>531</v>
      </c>
      <c s="8" r="B10" t="n">
        <v>2.17</v>
      </c>
      <c s="8" r="C10" t="n">
        <v>1.53</v>
      </c>
      <c s="8" r="D10" t="n">
        <v>4.67</v>
      </c>
      <c s="8" r="E10" t="n">
        <v>3.14</v>
      </c>
    </row>
    <row spans="1:5" r="11">
      <c s="3" r="A11" t="s">
        <v>532</v>
      </c>
    </row>
    <row spans="1:5" r="12">
      <c s="4" r="A12" t="s">
        <v>533</v>
      </c>
      <c s="7" r="B12" t="n">
        <v>21912</v>
      </c>
      <c s="7" r="C12" t="n">
        <v>16308</v>
      </c>
      <c s="7" r="D12" t="n">
        <v>46901</v>
      </c>
      <c s="7" r="E12" t="n">
        <v>33816</v>
      </c>
    </row>
    <row spans="1:5" r="13">
      <c s="4" r="A13" t="s">
        <v>534</v>
      </c>
      <c s="5" r="B13" t="n">
        <v>11345</v>
      </c>
      <c s="5" r="C13" t="n">
        <v>11710</v>
      </c>
      <c s="5" r="D13" t="n">
        <v>11334</v>
      </c>
      <c s="5" r="E13" t="n">
        <v>11923</v>
      </c>
    </row>
    <row spans="1:5" r="14">
      <c s="4" r="A14" t="s">
        <v>535</v>
      </c>
      <c s="8" r="B14" t="n">
        <v>1.93</v>
      </c>
      <c s="8" r="C14" t="n">
        <v>1.39</v>
      </c>
      <c s="8" r="D14" t="n">
        <v>4.14</v>
      </c>
      <c s="8" r="E14" t="n">
        <v>2.84</v>
      </c>
    </row>
    <row spans="1:5" r="15">
      <c s="4" r="A15" t="s">
        <v>460</v>
      </c>
    </row>
    <row spans="1:5" r="16">
      <c s="3" r="A16" t="s">
        <v>536</v>
      </c>
    </row>
    <row spans="1:5" r="17">
      <c s="4" r="A17" t="s">
        <v>537</v>
      </c>
      <c s="7" r="B17" t="n">
        <v>1121</v>
      </c>
      <c s="7" r="C17" t="n">
        <v>1081</v>
      </c>
      <c s="7" r="D17" t="n">
        <v>2231</v>
      </c>
      <c s="7" r="E17" t="n">
        <v>2152</v>
      </c>
    </row>
    <row spans="1:5" r="18">
      <c s="4" r="A18" t="s">
        <v>538</v>
      </c>
      <c s="5" r="B18" t="n">
        <v>1650</v>
      </c>
      <c s="5" r="C18" t="n">
        <v>1649</v>
      </c>
      <c s="5" r="D18" t="n">
        <v>1649</v>
      </c>
      <c s="5" r="E18" t="n">
        <v>1649</v>
      </c>
    </row>
    <row spans="1:5" r="19">
      <c s="4" r="A19" t="s">
        <v>539</v>
      </c>
    </row>
    <row spans="1:5" r="20">
      <c s="3" r="A20" t="s">
        <v>536</v>
      </c>
    </row>
    <row spans="1:5" r="21">
      <c s="4" r="A21" t="s">
        <v>537</v>
      </c>
      <c s="7" r="C21" t="n">
        <v>-1</v>
      </c>
      <c s="7" r="E21" t="n">
        <v>-4</v>
      </c>
    </row>
    <row spans="1:5" r="22">
      <c s="4" r="A22" t="s">
        <v>538</v>
      </c>
      <c s="5" r="C22" t="n">
        <v>3</v>
      </c>
      <c s="5" r="E22" t="n">
        <v>41</v>
      </c>
    </row>
    <row spans="1:5" r="23">
      <c s="4" r="A23" t="s">
        <v>540</v>
      </c>
    </row>
    <row spans="1:5" r="24">
      <c s="3" r="A24" t="s">
        <v>536</v>
      </c>
    </row>
    <row spans="1:5" r="25">
      <c s="4" r="A25" t="s">
        <v>538</v>
      </c>
      <c s="5" r="B25" t="n">
        <v>115</v>
      </c>
      <c s="5" r="C25" t="n">
        <v>133</v>
      </c>
      <c s="5" r="D25" t="n">
        <v>125</v>
      </c>
      <c s="5" r="E25" t="n">
        <v>14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6"/>
    <col customWidth="1" max="6" min="6" width="14"/>
    <col customWidth="1" max="7" min="7" width="14"/>
  </cols>
  <sheetData>
    <row spans="1:7" r="1">
      <c s="1" r="A1" t="s">
        <v>541</v>
      </c>
      <c s="2" r="B1" t="s">
        <v>542</v>
      </c>
      <c s="2" r="C1" t="s">
        <v>2</v>
      </c>
      <c s="2" r="D1" t="s">
        <v>77</v>
      </c>
      <c s="2" r="E1" t="s">
        <v>2</v>
      </c>
      <c s="2" r="F1" t="s">
        <v>77</v>
      </c>
      <c s="2" r="G1" t="s">
        <v>25</v>
      </c>
    </row>
    <row spans="1:7" r="2">
      <c s="3" r="A2" t="s">
        <v>543</v>
      </c>
    </row>
    <row spans="1:7" r="3">
      <c s="4" r="A3" t="s">
        <v>544</v>
      </c>
      <c s="7" r="E3" t="n">
        <v>772000</v>
      </c>
      <c s="7" r="F3" t="n">
        <v>597000</v>
      </c>
    </row>
    <row spans="1:7" r="4">
      <c s="4" r="A4" t="s">
        <v>101</v>
      </c>
      <c s="8" r="C4" t="n">
        <v>0.3</v>
      </c>
      <c s="8" r="D4" t="n">
        <v>0.27</v>
      </c>
      <c s="8" r="E4" t="n">
        <v>0.6</v>
      </c>
      <c s="8" r="F4" t="n">
        <v>0.55</v>
      </c>
    </row>
    <row spans="1:7" r="5">
      <c s="4" r="A5" t="s">
        <v>166</v>
      </c>
    </row>
    <row spans="1:7" r="6">
      <c s="3" r="A6" t="s">
        <v>543</v>
      </c>
    </row>
    <row spans="1:7" r="7">
      <c s="4" r="A7" t="s">
        <v>184</v>
      </c>
      <c s="5" r="E7" t="n">
        <v>16958</v>
      </c>
      <c s="5" r="F7" t="n">
        <v>13541</v>
      </c>
    </row>
    <row spans="1:7" r="8">
      <c s="4" r="A8" t="s">
        <v>170</v>
      </c>
    </row>
    <row spans="1:7" r="9">
      <c s="3" r="A9" t="s">
        <v>543</v>
      </c>
    </row>
    <row spans="1:7" r="10">
      <c s="4" r="A10" t="s">
        <v>545</v>
      </c>
      <c s="7" r="G10" t="n">
        <v>40000000</v>
      </c>
    </row>
    <row spans="1:7" r="11">
      <c s="4" r="A11" t="s">
        <v>546</v>
      </c>
      <c s="8" r="D11" t="n">
        <v>36.03</v>
      </c>
      <c s="8" r="E11" t="n">
        <v>42.49</v>
      </c>
      <c s="8" r="F11" t="n">
        <v>36.45</v>
      </c>
    </row>
    <row spans="1:7" r="12">
      <c s="4" r="A12" t="s">
        <v>544</v>
      </c>
      <c s="7" r="D12" t="n">
        <v>10005000</v>
      </c>
      <c s="7" r="E12" t="n">
        <v>1610000</v>
      </c>
      <c s="7" r="F12" t="n">
        <v>17810000</v>
      </c>
    </row>
    <row spans="1:7" r="13">
      <c s="4" r="A13" t="s">
        <v>547</v>
      </c>
      <c s="8" r="D13" t="n">
        <v>36.05</v>
      </c>
      <c s="8" r="E13" t="n">
        <v>42.51</v>
      </c>
      <c s="8" r="F13" t="n">
        <v>36.47</v>
      </c>
    </row>
    <row spans="1:7" r="14">
      <c s="4" r="A14" t="s">
        <v>548</v>
      </c>
      <c s="4" r="E14" t="s">
        <v>549</v>
      </c>
    </row>
    <row spans="1:7" r="15">
      <c s="4" r="A15" t="s">
        <v>550</v>
      </c>
    </row>
    <row spans="1:7" r="16">
      <c s="3" r="A16" t="s">
        <v>543</v>
      </c>
    </row>
    <row spans="1:7" r="17">
      <c s="4" r="A17" t="s">
        <v>184</v>
      </c>
      <c s="5" r="C17" t="n">
        <v>0</v>
      </c>
      <c s="5" r="D17" t="n">
        <v>277510</v>
      </c>
      <c s="5" r="E17" t="n">
        <v>37869</v>
      </c>
      <c s="5" r="F17" t="n">
        <v>488346</v>
      </c>
    </row>
    <row spans="1:7" r="18">
      <c s="4" r="A18" t="s">
        <v>551</v>
      </c>
    </row>
    <row spans="1:7" r="19">
      <c s="3" r="A19" t="s">
        <v>543</v>
      </c>
    </row>
    <row spans="1:7" r="20">
      <c s="4" r="A20" t="s">
        <v>101</v>
      </c>
      <c s="8" r="B20" t="n">
        <v>0.3</v>
      </c>
    </row>
    <row spans="1:7" r="21">
      <c s="4" r="A21" t="s">
        <v>552</v>
      </c>
      <c s="4" r="B21" t="s">
        <v>553</v>
      </c>
    </row>
    <row spans="1:7" r="22">
      <c s="4" r="A22" t="s">
        <v>554</v>
      </c>
      <c s="4" r="B22" t="s">
        <v>5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spans="1:2" r="1">
      <c s="1" r="A1" t="s">
        <v>556</v>
      </c>
      <c s="2" r="B1" t="s">
        <v>557</v>
      </c>
    </row>
    <row spans="1:2" r="2">
      <c s="4" r="A2" t="s">
        <v>558</v>
      </c>
    </row>
    <row spans="1:2" r="3">
      <c s="3" r="A3" t="s">
        <v>559</v>
      </c>
    </row>
    <row spans="1:2" r="4">
      <c s="4" r="A4" t="s">
        <v>560</v>
      </c>
      <c s="5" r="B4" t="n">
        <v>41976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3</v>
      </c>
      <c s="2" r="B1" t="s">
        <v>1</v>
      </c>
    </row>
    <row spans="1:3" r="2">
      <c s="2" r="B2" t="s">
        <v>2</v>
      </c>
      <c s="2" r="C2" t="s">
        <v>77</v>
      </c>
    </row>
    <row spans="1:3" r="3">
      <c s="3" r="A3" t="s">
        <v>114</v>
      </c>
    </row>
    <row spans="1:3" r="4">
      <c s="4" r="A4" t="s">
        <v>96</v>
      </c>
      <c s="7" r="B4" t="n">
        <v>47400000</v>
      </c>
      <c s="7" r="C4" t="n">
        <v>34050000</v>
      </c>
    </row>
    <row spans="1:3" r="5">
      <c s="3" r="A5" t="s">
        <v>115</v>
      </c>
    </row>
    <row spans="1:3" r="6">
      <c s="4" r="A6" t="s">
        <v>116</v>
      </c>
      <c s="5" r="B6" t="n">
        <v>2789000</v>
      </c>
      <c s="5" r="C6" t="n">
        <v>4333000</v>
      </c>
    </row>
    <row spans="1:3" r="7">
      <c s="4" r="A7" t="s">
        <v>117</v>
      </c>
      <c s="5" r="B7" t="n">
        <v>530000</v>
      </c>
      <c s="5" r="C7" t="n">
        <v>440000</v>
      </c>
    </row>
    <row spans="1:3" r="8">
      <c s="4" r="A8" t="s">
        <v>118</v>
      </c>
      <c s="5" r="B8" t="n">
        <v>2589000</v>
      </c>
      <c s="5" r="C8" t="n">
        <v>2436000</v>
      </c>
    </row>
    <row spans="1:3" r="9">
      <c s="4" r="A9" t="s">
        <v>119</v>
      </c>
      <c s="5" r="B9" t="n">
        <v>-1188000</v>
      </c>
      <c s="5" r="C9" t="n">
        <v>-1384000</v>
      </c>
    </row>
    <row spans="1:3" r="10">
      <c s="4" r="A10" t="s">
        <v>120</v>
      </c>
      <c s="5" r="B10" t="n">
        <v>267000</v>
      </c>
      <c s="5" r="C10" t="n">
        <v>-1171000</v>
      </c>
    </row>
    <row spans="1:3" r="11">
      <c s="4" r="A11" t="s">
        <v>85</v>
      </c>
      <c s="5" r="B11" t="n">
        <v>1983000</v>
      </c>
      <c s="5" r="C11" t="n">
        <v>0</v>
      </c>
    </row>
    <row spans="1:3" r="12">
      <c s="4" r="A12" t="s">
        <v>121</v>
      </c>
      <c s="5" r="B12" t="n">
        <v>-112000</v>
      </c>
      <c s="5" r="C12" t="n">
        <v>-5000</v>
      </c>
    </row>
    <row spans="1:3" r="13">
      <c s="4" r="A13" t="s">
        <v>122</v>
      </c>
      <c s="5" r="B13" t="n">
        <v>1000</v>
      </c>
    </row>
    <row spans="1:3" r="14">
      <c s="4" r="A14" t="s">
        <v>123</v>
      </c>
      <c s="5" r="B14" t="n">
        <v>462000</v>
      </c>
    </row>
    <row spans="1:3" r="15">
      <c s="4" r="A15" t="s">
        <v>124</v>
      </c>
      <c s="5" r="B15" t="n">
        <v>26000</v>
      </c>
      <c s="5" r="C15" t="n">
        <v>-1000</v>
      </c>
    </row>
    <row spans="1:3" r="16">
      <c s="4" r="A16" t="s">
        <v>125</v>
      </c>
      <c s="5" r="B16" t="n">
        <v>17000</v>
      </c>
      <c s="5" r="C16" t="n">
        <v>-12000</v>
      </c>
    </row>
    <row spans="1:3" r="17">
      <c s="3" r="A17" t="s">
        <v>126</v>
      </c>
    </row>
    <row spans="1:3" r="18">
      <c s="4" r="A18" t="s">
        <v>36</v>
      </c>
      <c s="5" r="B18" t="n">
        <v>-14337000</v>
      </c>
      <c s="5" r="C18" t="n">
        <v>-14088000</v>
      </c>
    </row>
    <row spans="1:3" r="19">
      <c s="4" r="A19" t="s">
        <v>46</v>
      </c>
      <c s="5" r="B19" t="n">
        <v>11025000</v>
      </c>
      <c s="5" r="C19" t="n">
        <v>10369000</v>
      </c>
    </row>
    <row spans="1:3" r="20">
      <c s="4" r="A20" t="s">
        <v>37</v>
      </c>
      <c s="5" r="B20" t="n">
        <v>678000</v>
      </c>
      <c s="5" r="C20" t="n">
        <v>-5211000</v>
      </c>
    </row>
    <row spans="1:3" r="21">
      <c s="4" r="A21" t="s">
        <v>34</v>
      </c>
      <c s="5" r="B21" t="n">
        <v>-515000</v>
      </c>
      <c s="5" r="C21" t="n">
        <v>-130000</v>
      </c>
    </row>
    <row spans="1:3" r="22">
      <c s="4" r="A22" t="s">
        <v>41</v>
      </c>
      <c s="5" r="B22" t="n">
        <v>-12942000</v>
      </c>
      <c s="5" r="C22" t="n">
        <v>-6457000</v>
      </c>
    </row>
    <row spans="1:3" r="23">
      <c s="4" r="A23" t="s">
        <v>47</v>
      </c>
      <c s="5" r="B23" t="n">
        <v>637000</v>
      </c>
      <c s="5" r="C23" t="n">
        <v>-4344000</v>
      </c>
    </row>
    <row spans="1:3" r="24">
      <c s="4" r="A24" t="s">
        <v>38</v>
      </c>
      <c s="5" r="B24" t="n">
        <v>-6979000</v>
      </c>
      <c s="5" r="C24" t="n">
        <v>-6012000</v>
      </c>
    </row>
    <row spans="1:3" r="25">
      <c s="4" r="A25" t="s">
        <v>44</v>
      </c>
      <c s="5" r="B25" t="n">
        <v>5421000</v>
      </c>
      <c s="5" r="C25" t="n">
        <v>-642000</v>
      </c>
    </row>
    <row spans="1:3" r="26">
      <c s="4" r="A26" t="s">
        <v>45</v>
      </c>
      <c s="5" r="B26" t="n">
        <v>19432000</v>
      </c>
      <c s="5" r="C26" t="n">
        <v>34750000</v>
      </c>
    </row>
    <row spans="1:3" r="27">
      <c s="4" r="A27" t="s">
        <v>127</v>
      </c>
      <c s="5" r="B27" t="n">
        <v>8571000</v>
      </c>
      <c s="5" r="C27" t="n">
        <v>-440000</v>
      </c>
    </row>
    <row spans="1:3" r="28">
      <c s="4" r="A28" t="s">
        <v>128</v>
      </c>
      <c s="5" r="B28" t="n">
        <v>12020000</v>
      </c>
      <c s="5" r="C28" t="n">
        <v>13449000</v>
      </c>
    </row>
    <row spans="1:3" r="29">
      <c s="4" r="A29" t="s">
        <v>129</v>
      </c>
      <c s="5" r="B29" t="n">
        <v>77775000</v>
      </c>
      <c s="5" r="C29" t="n">
        <v>59930000</v>
      </c>
    </row>
    <row spans="1:3" r="30">
      <c s="3" r="A30" t="s">
        <v>130</v>
      </c>
    </row>
    <row spans="1:3" r="31">
      <c s="4" r="A31" t="s">
        <v>131</v>
      </c>
      <c s="5" r="B31" t="n">
        <v>-3285000</v>
      </c>
      <c s="5" r="C31" t="n">
        <v>-2591000</v>
      </c>
    </row>
    <row spans="1:3" r="32">
      <c s="4" r="A32" t="s">
        <v>132</v>
      </c>
      <c s="5" r="B32" t="n">
        <v>-20628000</v>
      </c>
    </row>
    <row spans="1:3" r="33">
      <c s="4" r="A33" t="s">
        <v>133</v>
      </c>
      <c s="5" r="B33" t="n">
        <v>-270000</v>
      </c>
    </row>
    <row spans="1:3" r="34">
      <c s="4" r="A34" t="s">
        <v>134</v>
      </c>
      <c s="5" r="B34" t="n">
        <v>-376000</v>
      </c>
      <c s="5" r="C34" t="n">
        <v>-166000</v>
      </c>
    </row>
    <row spans="1:3" r="35">
      <c s="4" r="A35" t="s">
        <v>135</v>
      </c>
      <c s="5" r="B35" t="n">
        <v>-128000</v>
      </c>
      <c s="5" r="C35" t="n">
        <v>-312000</v>
      </c>
    </row>
    <row spans="1:3" r="36">
      <c s="4" r="A36" t="s">
        <v>136</v>
      </c>
      <c s="5" r="B36" t="n">
        <v>-77251000</v>
      </c>
      <c s="5" r="C36" t="n">
        <v>-28382000</v>
      </c>
    </row>
    <row spans="1:3" r="37">
      <c s="4" r="A37" t="s">
        <v>137</v>
      </c>
      <c s="5" r="B37" t="n">
        <v>-24505000</v>
      </c>
      <c s="5" r="C37" t="n">
        <v>-24141000</v>
      </c>
    </row>
    <row spans="1:3" r="38">
      <c s="4" r="A38" t="s">
        <v>138</v>
      </c>
      <c s="5" r="B38" t="n">
        <v>3285000</v>
      </c>
      <c s="5" r="C38" t="n">
        <v>19962000</v>
      </c>
    </row>
    <row spans="1:3" r="39">
      <c s="4" r="A39" t="s">
        <v>139</v>
      </c>
      <c s="5" r="B39" t="n">
        <v>4205000</v>
      </c>
      <c s="5" r="C39" t="n">
        <v>1630000</v>
      </c>
    </row>
    <row spans="1:3" r="40">
      <c s="4" r="A40" t="s">
        <v>140</v>
      </c>
      <c s="5" r="B40" t="n">
        <v>7994000</v>
      </c>
      <c s="5" r="C40" t="n">
        <v>5930000</v>
      </c>
    </row>
    <row spans="1:3" r="41">
      <c s="4" r="A41" t="s">
        <v>141</v>
      </c>
      <c s="5" r="B41" t="n">
        <v>5000</v>
      </c>
      <c s="5" r="C41" t="n">
        <v>1000</v>
      </c>
    </row>
    <row spans="1:3" r="42">
      <c s="4" r="A42" t="s">
        <v>142</v>
      </c>
      <c s="5" r="B42" t="n">
        <v>-110954000</v>
      </c>
      <c s="5" r="C42" t="n">
        <v>-28069000</v>
      </c>
    </row>
    <row spans="1:3" r="43">
      <c s="3" r="A43" t="s">
        <v>143</v>
      </c>
    </row>
    <row spans="1:3" r="44">
      <c s="4" r="A44" t="s">
        <v>144</v>
      </c>
      <c s="5" r="B44" t="n">
        <v>200000</v>
      </c>
      <c s="5" r="C44" t="n">
        <v>125000</v>
      </c>
    </row>
    <row spans="1:3" r="45">
      <c s="4" r="A45" t="s">
        <v>145</v>
      </c>
      <c s="5" r="B45" t="n">
        <v>-6375000</v>
      </c>
      <c s="5" r="C45" t="n">
        <v>-6319000</v>
      </c>
    </row>
    <row spans="1:3" r="46">
      <c s="4" r="A46" t="s">
        <v>146</v>
      </c>
      <c s="5" r="B46" t="n">
        <v>374000</v>
      </c>
      <c s="5" r="C46" t="n">
        <v>342000</v>
      </c>
    </row>
    <row spans="1:3" r="47">
      <c s="4" r="A47" t="s">
        <v>147</v>
      </c>
      <c s="5" r="B47" t="n">
        <v>-772000</v>
      </c>
      <c s="5" r="C47" t="n">
        <v>-597000</v>
      </c>
    </row>
    <row spans="1:3" r="48">
      <c s="4" r="A48" t="s">
        <v>148</v>
      </c>
      <c s="5" r="B48" t="n">
        <v>-1610000</v>
      </c>
      <c s="5" r="C48" t="n">
        <v>-17810000</v>
      </c>
    </row>
    <row spans="1:3" r="49">
      <c s="4" r="A49" t="s">
        <v>149</v>
      </c>
      <c s="5" r="C49" t="n">
        <v>-34000</v>
      </c>
    </row>
    <row spans="1:3" r="50">
      <c s="4" r="A50" t="s">
        <v>150</v>
      </c>
      <c s="5" r="C50" t="n">
        <v>-234000</v>
      </c>
    </row>
    <row spans="1:3" r="51">
      <c s="4" r="A51" t="s">
        <v>151</v>
      </c>
      <c s="5" r="B51" t="n">
        <v>1691000</v>
      </c>
      <c s="5" r="C51" t="n">
        <v>1304000</v>
      </c>
    </row>
    <row spans="1:3" r="52">
      <c s="4" r="A52" t="s">
        <v>152</v>
      </c>
      <c s="5" r="B52" t="n">
        <v>-6492000</v>
      </c>
      <c s="5" r="C52" t="n">
        <v>-23223000</v>
      </c>
    </row>
    <row spans="1:3" r="53">
      <c s="4" r="A53" t="s">
        <v>153</v>
      </c>
      <c s="5" r="B53" t="n">
        <v>-16000</v>
      </c>
      <c s="5" r="C53" t="n">
        <v>12000</v>
      </c>
    </row>
    <row spans="1:3" r="54">
      <c s="4" r="A54" t="s">
        <v>154</v>
      </c>
      <c s="5" r="B54" t="n">
        <v>-39687000</v>
      </c>
      <c s="5" r="C54" t="n">
        <v>8650000</v>
      </c>
    </row>
    <row spans="1:3" r="55">
      <c s="4" r="A55" t="s">
        <v>155</v>
      </c>
      <c s="5" r="B55" t="n">
        <v>314416000</v>
      </c>
      <c s="5" r="C55" t="n">
        <v>293098000</v>
      </c>
    </row>
    <row spans="1:3" r="56">
      <c s="4" r="A56" t="s">
        <v>156</v>
      </c>
      <c s="5" r="B56" t="n">
        <v>274729000</v>
      </c>
      <c s="5" r="C56" t="n">
        <v>301748000</v>
      </c>
    </row>
    <row spans="1:3" r="57">
      <c s="3" r="A57" t="s">
        <v>157</v>
      </c>
    </row>
    <row spans="1:3" r="58">
      <c s="4" r="A58" t="s">
        <v>158</v>
      </c>
      <c s="5" r="B58" t="n">
        <v>20154000</v>
      </c>
      <c s="5" r="C58" t="n">
        <v>21050000</v>
      </c>
    </row>
    <row spans="1:3" r="59">
      <c s="4" r="A59" t="s">
        <v>159</v>
      </c>
      <c s="5" r="B59" t="n">
        <v>3606000</v>
      </c>
      <c s="5" r="C59" t="n">
        <v>2652000</v>
      </c>
    </row>
    <row spans="1:3" r="60">
      <c s="3" r="A60" t="s">
        <v>160</v>
      </c>
    </row>
    <row spans="1:3" r="61">
      <c s="4" r="A61" t="s">
        <v>161</v>
      </c>
      <c s="7" r="B61" t="n">
        <v>-535000</v>
      </c>
      <c s="5" r="C61" t="n">
        <v>2883000</v>
      </c>
    </row>
    <row spans="1:3" r="62">
      <c s="4" r="A62" t="s">
        <v>162</v>
      </c>
    </row>
    <row spans="1:3" r="63">
      <c s="3" r="A63" t="s">
        <v>160</v>
      </c>
    </row>
    <row spans="1:3" r="64">
      <c s="4" r="A64" t="s">
        <v>163</v>
      </c>
      <c s="7" r="C64" t="n">
        <v>99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561</v>
      </c>
      <c s="2" r="B1" t="s">
        <v>76</v>
      </c>
      <c s="2" r="C1" t="s">
        <v>1</v>
      </c>
    </row>
    <row spans="1:4" r="2">
      <c s="2" r="B2" t="s">
        <v>77</v>
      </c>
      <c s="2" r="C2" t="s">
        <v>2</v>
      </c>
      <c s="2" r="D2" t="s">
        <v>77</v>
      </c>
    </row>
    <row spans="1:4" r="3">
      <c s="3" r="A3" t="s">
        <v>559</v>
      </c>
    </row>
    <row spans="1:4" r="4">
      <c s="4" r="A4" t="s">
        <v>562</v>
      </c>
      <c s="4" r="C4" t="s">
        <v>359</v>
      </c>
    </row>
    <row spans="1:4" r="5">
      <c s="4" r="A5" t="s">
        <v>563</v>
      </c>
      <c s="7" r="B5" t="n">
        <v>1</v>
      </c>
      <c s="7" r="D5" t="n">
        <v>6</v>
      </c>
    </row>
    <row spans="1:4" r="6">
      <c s="4" r="A6" t="s">
        <v>488</v>
      </c>
    </row>
    <row spans="1:4" r="7">
      <c s="3" r="A7" t="s">
        <v>559</v>
      </c>
    </row>
    <row spans="1:4" r="8">
      <c s="4" r="A8" t="s">
        <v>564</v>
      </c>
      <c s="4" r="C8" t="s">
        <v>56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7"/>
    <col customWidth="1" max="5" min="5" width="25"/>
    <col customWidth="1" max="6" min="6" width="15"/>
    <col customWidth="1" max="7" min="7" width="14"/>
    <col customWidth="1" max="8" min="8" width="16"/>
    <col customWidth="1" max="9" min="9" width="26"/>
  </cols>
  <sheetData>
    <row spans="1:9" r="1">
      <c s="1" r="A1" t="s">
        <v>566</v>
      </c>
      <c s="2" r="B1" t="s">
        <v>76</v>
      </c>
      <c s="2" r="F1" t="s">
        <v>1</v>
      </c>
      <c s="2" r="H1" t="s">
        <v>345</v>
      </c>
    </row>
    <row spans="1:9" r="2">
      <c s="2" r="B2" t="s">
        <v>2</v>
      </c>
      <c s="2" r="C2" t="s">
        <v>389</v>
      </c>
      <c s="2" r="D2" t="s">
        <v>77</v>
      </c>
      <c s="2" r="E2" t="s">
        <v>567</v>
      </c>
      <c s="2" r="F2" t="s">
        <v>2</v>
      </c>
      <c s="2" r="G2" t="s">
        <v>77</v>
      </c>
      <c s="2" r="H2" t="s">
        <v>25</v>
      </c>
      <c s="2" r="I2" t="s">
        <v>568</v>
      </c>
    </row>
    <row spans="1:9" r="3">
      <c s="3" r="A3" t="s">
        <v>569</v>
      </c>
    </row>
    <row spans="1:9" r="4">
      <c s="4" r="A4" t="s">
        <v>570</v>
      </c>
      <c s="5" r="B4" t="n">
        <v>230000</v>
      </c>
      <c s="5" r="C4" t="n">
        <v>230000</v>
      </c>
      <c s="5" r="D4" t="n">
        <v>230000</v>
      </c>
      <c s="5" r="E4" t="n">
        <v>280000</v>
      </c>
      <c s="5" r="F4" t="n">
        <v>230000</v>
      </c>
      <c s="5" r="G4" t="n">
        <v>280000</v>
      </c>
      <c s="5" r="H4" t="n">
        <v>280000</v>
      </c>
    </row>
    <row spans="1:9" r="5">
      <c s="4" r="A5" t="s">
        <v>571</v>
      </c>
      <c s="4" r="B5" t="s">
        <v>572</v>
      </c>
      <c s="4" r="C5" t="s">
        <v>573</v>
      </c>
      <c s="4" r="D5" t="s">
        <v>574</v>
      </c>
      <c s="4" r="E5" t="s">
        <v>575</v>
      </c>
      <c s="4" r="H5" t="s">
        <v>364</v>
      </c>
      <c s="4" r="I5" t="s">
        <v>576</v>
      </c>
    </row>
    <row spans="1:9" r="6">
      <c s="4" r="A6" t="s">
        <v>577</v>
      </c>
      <c s="5" r="B6" t="n">
        <v>-80000</v>
      </c>
      <c s="5" r="E6" t="n">
        <v>-50000</v>
      </c>
      <c s="5" r="F6" t="n">
        <v>-80000</v>
      </c>
      <c s="5" r="G6" t="n">
        <v>-50000</v>
      </c>
    </row>
    <row spans="1:9" r="7">
      <c s="4" r="A7" t="s">
        <v>578</v>
      </c>
      <c s="4" r="B7" t="s">
        <v>572</v>
      </c>
      <c s="4" r="D7" t="s">
        <v>574</v>
      </c>
    </row>
    <row spans="1:9" r="8">
      <c s="4" r="A8" t="s">
        <v>579</v>
      </c>
      <c s="5" r="B8" t="n">
        <v>150000</v>
      </c>
      <c s="5" r="C8" t="n">
        <v>230000</v>
      </c>
      <c s="5" r="D8" t="n">
        <v>230000</v>
      </c>
      <c s="5" r="E8" t="n">
        <v>230000</v>
      </c>
      <c s="5" r="F8" t="n">
        <v>150000</v>
      </c>
      <c s="5" r="G8" t="n">
        <v>230000</v>
      </c>
      <c s="5" r="H8" t="n">
        <v>230000</v>
      </c>
      <c s="5" r="I8" t="n">
        <v>280000</v>
      </c>
    </row>
    <row spans="1:9" r="9">
      <c s="4" r="A9" t="s">
        <v>580</v>
      </c>
      <c s="7" r="B9" t="n">
        <v>3</v>
      </c>
      <c s="7" r="C9" t="n">
        <v>3</v>
      </c>
      <c s="7" r="D9" t="n">
        <v>3</v>
      </c>
      <c s="8" r="E9" t="n">
        <v>2.91</v>
      </c>
      <c s="7" r="F9" t="n">
        <v>3</v>
      </c>
      <c s="8" r="G9" t="n">
        <v>2.91</v>
      </c>
      <c s="8" r="H9" t="n">
        <v>2.91</v>
      </c>
    </row>
    <row spans="1:9" r="10">
      <c s="4" r="A10" t="s">
        <v>581</v>
      </c>
      <c s="5" r="B10" t="n">
        <v>150000</v>
      </c>
      <c s="5" r="D10" t="n">
        <v>230000</v>
      </c>
      <c s="5" r="F10" t="n">
        <v>150000</v>
      </c>
      <c s="5" r="G10" t="n">
        <v>230000</v>
      </c>
    </row>
    <row spans="1:9" r="11">
      <c s="4" r="A11" t="s">
        <v>582</v>
      </c>
      <c s="8" r="B11" t="n">
        <v>2.5</v>
      </c>
      <c s="9" r="E11" t="n">
        <v>2.5</v>
      </c>
    </row>
    <row spans="1:9" r="12">
      <c s="4" r="A12" t="s">
        <v>583</v>
      </c>
      <c s="8" r="B12" t="n">
        <v>3.26</v>
      </c>
      <c s="7" r="C12" t="n">
        <v>3</v>
      </c>
      <c s="7" r="D12" t="n">
        <v>3</v>
      </c>
      <c s="7" r="E12" t="n">
        <v>3</v>
      </c>
      <c s="8" r="F12" t="n">
        <v>3.26</v>
      </c>
      <c s="7" r="G12" t="n">
        <v>3</v>
      </c>
      <c s="7" r="H12" t="n">
        <v>3</v>
      </c>
      <c s="8" r="I12" t="n">
        <v>2.91</v>
      </c>
    </row>
    <row spans="1:9" r="13">
      <c s="4" r="A13" t="s">
        <v>584</v>
      </c>
      <c s="7" r="B13" t="n">
        <v>9861</v>
      </c>
      <c s="7" r="C13" t="n">
        <v>9256</v>
      </c>
      <c s="7" r="D13" t="n">
        <v>7683</v>
      </c>
      <c s="7" r="E13" t="n">
        <v>14166</v>
      </c>
      <c s="7" r="F13" t="n">
        <v>9256</v>
      </c>
      <c s="7" r="G13" t="n">
        <v>14166</v>
      </c>
      <c s="7" r="H13" t="n">
        <v>14166</v>
      </c>
    </row>
    <row spans="1:9" r="14">
      <c s="4" r="A14" t="s">
        <v>585</v>
      </c>
      <c s="8" r="B14" t="n">
        <v>3.26</v>
      </c>
      <c s="7" r="D14" t="n">
        <v>3</v>
      </c>
      <c s="8" r="F14" t="n">
        <v>3.26</v>
      </c>
      <c s="7" r="G14" t="n">
        <v>3</v>
      </c>
    </row>
    <row spans="1:9" r="15">
      <c s="4" r="A15" t="s">
        <v>586</v>
      </c>
      <c s="7" r="B15" t="n">
        <v>6142</v>
      </c>
      <c s="7" r="C15" t="n">
        <v>9861</v>
      </c>
      <c s="7" r="D15" t="n">
        <v>8649</v>
      </c>
      <c s="7" r="E15" t="n">
        <v>7683</v>
      </c>
      <c s="7" r="F15" t="n">
        <v>6142</v>
      </c>
      <c s="7" r="G15" t="n">
        <v>8649</v>
      </c>
      <c s="7" r="H15" t="n">
        <v>9256</v>
      </c>
      <c s="7" r="I15" t="n">
        <v>14166</v>
      </c>
    </row>
    <row spans="1:9" r="16">
      <c s="4" r="A16" t="s">
        <v>587</v>
      </c>
      <c s="7" r="B16" t="n">
        <v>6142</v>
      </c>
      <c s="7" r="D16" t="n">
        <v>8649</v>
      </c>
      <c s="7" r="F16" t="n">
        <v>6142</v>
      </c>
      <c s="7" r="G16" t="n">
        <v>8649</v>
      </c>
    </row>
  </sheetData>
  <mergeCells count="4">
    <mergeCell ref="A1:A2"/>
    <mergeCell ref="B1:E1"/>
    <mergeCell ref="F1:G1"/>
    <mergeCell ref="H1:I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588</v>
      </c>
      <c s="2" r="B1" t="s">
        <v>76</v>
      </c>
      <c s="2" r="E1" t="s">
        <v>1</v>
      </c>
    </row>
    <row spans="1:6" r="2">
      <c s="2" r="B2" t="s">
        <v>2</v>
      </c>
      <c s="2" r="C2" t="s">
        <v>77</v>
      </c>
      <c s="2" r="D2" t="s">
        <v>567</v>
      </c>
      <c s="2" r="E2" t="s">
        <v>2</v>
      </c>
      <c s="2" r="F2" t="s">
        <v>77</v>
      </c>
    </row>
    <row spans="1:6" r="3">
      <c s="3" r="A3" t="s">
        <v>589</v>
      </c>
    </row>
    <row spans="1:6" r="4">
      <c s="4" r="A4" t="s">
        <v>590</v>
      </c>
      <c s="5" r="B4" t="n">
        <v>80000</v>
      </c>
      <c s="5" r="D4" t="n">
        <v>50000</v>
      </c>
      <c s="5" r="E4" t="n">
        <v>80000</v>
      </c>
      <c s="5" r="F4" t="n">
        <v>50000</v>
      </c>
    </row>
    <row spans="1:6" r="5">
      <c s="4" r="A5" t="s">
        <v>591</v>
      </c>
      <c s="7" r="B5" t="n">
        <v>3188</v>
      </c>
      <c s="7" r="E5" t="n">
        <v>3188</v>
      </c>
      <c s="7" r="F5" t="n">
        <v>1970</v>
      </c>
    </row>
    <row spans="1:6" r="6">
      <c s="4" r="A6" t="s">
        <v>592</v>
      </c>
      <c s="7" r="C6" t="n">
        <v>17</v>
      </c>
      <c s="5" r="F6" t="n">
        <v>17</v>
      </c>
    </row>
    <row spans="1:6" r="7">
      <c s="4" r="A7" t="s">
        <v>593</v>
      </c>
      <c s="7" r="B7" t="n">
        <v>1192</v>
      </c>
      <c s="7" r="E7" t="n">
        <v>1192</v>
      </c>
      <c s="7" r="F7" t="n">
        <v>603</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spans="1:6" r="1">
      <c s="1" r="A1" t="s">
        <v>594</v>
      </c>
      <c s="2" r="B1" t="s">
        <v>76</v>
      </c>
      <c s="2" r="F1" t="s">
        <v>1</v>
      </c>
    </row>
    <row spans="1:6" r="2">
      <c s="2" r="B2" t="s">
        <v>2</v>
      </c>
      <c s="2" r="C2" t="s">
        <v>389</v>
      </c>
      <c s="2" r="D2" t="s">
        <v>77</v>
      </c>
      <c s="2" r="E2" t="s">
        <v>567</v>
      </c>
      <c s="2" r="F2" t="s">
        <v>2</v>
      </c>
    </row>
    <row spans="1:6" r="3">
      <c s="3" r="A3" t="s">
        <v>559</v>
      </c>
    </row>
    <row spans="1:6" r="4">
      <c s="4" r="A4" t="s">
        <v>595</v>
      </c>
      <c s="5" r="B4" t="n">
        <v>596922</v>
      </c>
      <c s="5" r="C4" t="n">
        <v>639705</v>
      </c>
      <c s="5" r="D4" t="n">
        <v>812040</v>
      </c>
      <c s="5" r="E4" t="n">
        <v>735650</v>
      </c>
      <c s="5" r="F4" t="n">
        <v>639705</v>
      </c>
    </row>
    <row spans="1:6" r="5">
      <c s="4" r="A5" t="s">
        <v>596</v>
      </c>
      <c s="5" r="B5" t="n">
        <v>83260</v>
      </c>
      <c s="5" r="E5" t="n">
        <v>98720</v>
      </c>
    </row>
    <row spans="1:6" r="6">
      <c s="4" r="A6" t="s">
        <v>597</v>
      </c>
      <c s="5" r="B6" t="n">
        <v>-16000</v>
      </c>
      <c s="5" r="C6" t="n">
        <v>-41695</v>
      </c>
      <c s="5" r="D6" t="n">
        <v>-32000</v>
      </c>
      <c s="5" r="E6" t="n">
        <v>-21825</v>
      </c>
    </row>
    <row spans="1:6" r="7">
      <c s="4" r="A7" t="s">
        <v>598</v>
      </c>
      <c s="5" r="B7" t="n">
        <v>-33324</v>
      </c>
      <c s="5" r="C7" t="n">
        <v>-1088</v>
      </c>
      <c s="5" r="D7" t="n">
        <v>-2825</v>
      </c>
      <c s="5" r="E7" t="n">
        <v>-505</v>
      </c>
    </row>
    <row spans="1:6" r="8">
      <c s="4" r="A8" t="s">
        <v>599</v>
      </c>
      <c s="5" r="B8" t="n">
        <v>630858</v>
      </c>
      <c s="5" r="C8" t="n">
        <v>596922</v>
      </c>
      <c s="5" r="D8" t="n">
        <v>777215</v>
      </c>
      <c s="5" r="E8" t="n">
        <v>812040</v>
      </c>
      <c s="5" r="F8" t="n">
        <v>630858</v>
      </c>
    </row>
    <row spans="1:6" r="9">
      <c s="4" r="A9" t="s">
        <v>600</v>
      </c>
      <c s="8" r="B9" t="n">
        <v>27.75</v>
      </c>
      <c s="8" r="C9" t="n">
        <v>28.33</v>
      </c>
      <c s="8" r="D9" t="n">
        <v>28.37</v>
      </c>
      <c s="8" r="E9" t="n">
        <v>25.48</v>
      </c>
      <c s="8" r="F9" t="n">
        <v>28.33</v>
      </c>
    </row>
    <row spans="1:6" r="10">
      <c s="4" r="A10" t="s">
        <v>601</v>
      </c>
      <c s="9" r="B10" t="n">
        <v>44.46</v>
      </c>
      <c s="9" r="E10" t="n">
        <v>48.42</v>
      </c>
    </row>
    <row spans="1:6" r="11">
      <c s="4" r="A11" t="s">
        <v>602</v>
      </c>
      <c s="9" r="B11" t="n">
        <v>13.48</v>
      </c>
      <c s="9" r="C11" t="n">
        <v>36.15</v>
      </c>
      <c s="9" r="D11" t="n">
        <v>12.95</v>
      </c>
      <c s="9" r="E11" t="n">
        <v>21.56</v>
      </c>
    </row>
    <row spans="1:6" r="12">
      <c s="4" r="A12" t="s">
        <v>603</v>
      </c>
      <c s="9" r="B12" t="n">
        <v>23.2</v>
      </c>
      <c s="9" r="C12" t="n">
        <v>48.42</v>
      </c>
      <c s="9" r="D12" t="n">
        <v>43.43</v>
      </c>
      <c s="9" r="E12" t="n">
        <v>32.2</v>
      </c>
    </row>
    <row spans="1:6" r="13">
      <c s="4" r="A13" t="s">
        <v>604</v>
      </c>
      <c s="8" r="B13" t="n">
        <v>30.55</v>
      </c>
      <c s="8" r="C13" t="n">
        <v>27.75</v>
      </c>
      <c s="8" r="D13" t="n">
        <v>28.95</v>
      </c>
      <c s="8" r="E13" t="n">
        <v>28.37</v>
      </c>
      <c s="8" r="F13" t="n">
        <v>30.55</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605</v>
      </c>
      <c s="2" r="B1" t="s">
        <v>76</v>
      </c>
      <c s="2" r="E1" t="s">
        <v>1</v>
      </c>
    </row>
    <row spans="1:6" r="2">
      <c s="2" r="B2" t="s">
        <v>2</v>
      </c>
      <c s="2" r="C2" t="s">
        <v>77</v>
      </c>
      <c s="2" r="D2" t="s">
        <v>567</v>
      </c>
      <c s="2" r="E2" t="s">
        <v>2</v>
      </c>
      <c s="2" r="F2" t="s">
        <v>77</v>
      </c>
    </row>
    <row spans="1:6" r="3">
      <c s="4" r="A3" t="s">
        <v>606</v>
      </c>
    </row>
    <row spans="1:6" r="4">
      <c s="3" r="A4" t="s">
        <v>559</v>
      </c>
    </row>
    <row spans="1:6" r="5">
      <c s="4" r="A5" t="s">
        <v>563</v>
      </c>
      <c s="7" r="B5" t="n">
        <v>1381</v>
      </c>
      <c s="7" r="C5" t="n">
        <v>2247</v>
      </c>
      <c s="7" r="E5" t="n">
        <v>2789</v>
      </c>
      <c s="7" r="F5" t="n">
        <v>4327</v>
      </c>
    </row>
    <row spans="1:6" r="6">
      <c s="4" r="A6" t="s">
        <v>607</v>
      </c>
      <c s="7" r="B6" t="n">
        <v>10442</v>
      </c>
      <c s="7" r="C6" t="n">
        <v>14071</v>
      </c>
      <c s="7" r="E6" t="n">
        <v>10442</v>
      </c>
      <c s="7" r="F6" t="n">
        <v>14071</v>
      </c>
    </row>
    <row spans="1:6" r="7">
      <c s="4" r="A7" t="s">
        <v>608</v>
      </c>
      <c s="4" r="B7" t="s">
        <v>609</v>
      </c>
    </row>
    <row spans="1:6" r="8">
      <c s="4" r="A8" t="s">
        <v>610</v>
      </c>
      <c s="5" r="B8" t="n">
        <v>83260</v>
      </c>
      <c s="5" r="D8" t="n">
        <v>98720</v>
      </c>
    </row>
    <row spans="1:6" r="9">
      <c s="4" r="A9" t="s">
        <v>611</v>
      </c>
    </row>
    <row spans="1:6" r="10">
      <c s="3" r="A10" t="s">
        <v>559</v>
      </c>
    </row>
    <row spans="1:6" r="11">
      <c s="4" r="A11" t="s">
        <v>610</v>
      </c>
      <c s="5" r="B11" t="n">
        <v>0</v>
      </c>
      <c s="5" r="E11" t="n">
        <v>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2</v>
      </c>
      <c s="2" r="B1" t="s">
        <v>76</v>
      </c>
      <c s="2" r="D1" t="s">
        <v>1</v>
      </c>
    </row>
    <row spans="1:5" r="2">
      <c s="2" r="B2" t="s">
        <v>2</v>
      </c>
      <c s="2" r="C2" t="s">
        <v>77</v>
      </c>
      <c s="2" r="D2" t="s">
        <v>2</v>
      </c>
      <c s="2" r="E2" t="s">
        <v>77</v>
      </c>
    </row>
    <row spans="1:5" r="3">
      <c s="3" r="A3" t="s">
        <v>559</v>
      </c>
    </row>
    <row spans="1:5" r="4">
      <c s="4" r="A4" t="s">
        <v>613</v>
      </c>
      <c s="7" r="B4" t="n">
        <v>532</v>
      </c>
      <c s="7" r="C4" t="n">
        <v>866</v>
      </c>
      <c s="7" r="D4" t="n">
        <v>1076</v>
      </c>
      <c s="7" r="E4" t="n">
        <v>1669</v>
      </c>
    </row>
    <row spans="1:5" r="5">
      <c s="4" r="A5" t="s">
        <v>614</v>
      </c>
      <c s="5" r="B5" t="n">
        <v>240</v>
      </c>
      <c s="5" r="C5" t="n">
        <v>389</v>
      </c>
      <c s="5" r="D5" t="n">
        <v>499</v>
      </c>
      <c s="5" r="E5" t="n">
        <v>701</v>
      </c>
    </row>
    <row spans="1:5" r="6">
      <c s="4" r="A6" t="s">
        <v>615</v>
      </c>
      <c s="7" r="B6" t="n">
        <v>216</v>
      </c>
      <c s="7" r="C6" t="n">
        <v>414</v>
      </c>
      <c s="7" r="D6" t="n">
        <v>1723</v>
      </c>
      <c s="7" r="E6" t="n">
        <v>88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21"/>
    <col customWidth="1" max="3" min="3" width="80"/>
    <col customWidth="1" max="4" min="4" width="21"/>
  </cols>
  <sheetData>
    <row spans="1:4" r="1">
      <c s="1" r="A1" t="s">
        <v>616</v>
      </c>
      <c s="2" r="B1" t="s">
        <v>617</v>
      </c>
      <c s="2" r="C1" t="s">
        <v>618</v>
      </c>
      <c s="2" r="D1" t="s">
        <v>619</v>
      </c>
    </row>
    <row spans="1:4" r="2">
      <c s="3" r="A2" t="s">
        <v>620</v>
      </c>
    </row>
    <row spans="1:4" r="3">
      <c s="4" r="A3" t="s">
        <v>621</v>
      </c>
      <c s="5" r="C3" t="n">
        <v>2819</v>
      </c>
    </row>
    <row spans="1:4" r="4">
      <c s="4" r="A4" t="s">
        <v>622</v>
      </c>
      <c s="7" r="C4" t="n">
        <v>67</v>
      </c>
    </row>
    <row spans="1:4" r="5">
      <c s="4" r="A5" t="s">
        <v>623</v>
      </c>
      <c s="5" r="C5" t="n">
        <v>69</v>
      </c>
    </row>
    <row spans="1:4" r="6">
      <c s="4" r="A6" t="s">
        <v>624</v>
      </c>
      <c s="5" r="C6" t="n">
        <v>53</v>
      </c>
    </row>
    <row spans="1:4" r="7">
      <c s="4" r="A7" t="s">
        <v>625</v>
      </c>
      <c s="5" r="C7" t="n">
        <v>4112</v>
      </c>
    </row>
    <row spans="1:4" r="8">
      <c s="4" r="A8" t="s">
        <v>348</v>
      </c>
      <c s="5" r="C8" t="n">
        <v>22231</v>
      </c>
      <c s="7" r="D8" t="n">
        <v>9860</v>
      </c>
    </row>
    <row spans="1:4" r="9">
      <c s="4" r="A9" t="s">
        <v>626</v>
      </c>
    </row>
    <row spans="1:4" r="10">
      <c s="3" r="A10" t="s">
        <v>620</v>
      </c>
    </row>
    <row spans="1:4" r="11">
      <c s="4" r="A11" t="s">
        <v>627</v>
      </c>
      <c s="5" r="C11" t="n">
        <v>5</v>
      </c>
    </row>
    <row spans="1:4" r="12">
      <c s="4" r="A12" t="s">
        <v>628</v>
      </c>
    </row>
    <row spans="1:4" r="13">
      <c s="3" r="A13" t="s">
        <v>620</v>
      </c>
    </row>
    <row spans="1:4" r="14">
      <c s="4" r="A14" t="s">
        <v>622</v>
      </c>
      <c s="7" r="C14" t="n">
        <v>43895</v>
      </c>
    </row>
    <row spans="1:4" r="15">
      <c s="4" r="A15" t="s">
        <v>629</v>
      </c>
    </row>
    <row spans="1:4" r="16">
      <c s="3" r="A16" t="s">
        <v>620</v>
      </c>
    </row>
    <row spans="1:4" r="17">
      <c s="4" r="A17" t="s">
        <v>630</v>
      </c>
      <c s="4" r="C17" t="s">
        <v>363</v>
      </c>
    </row>
    <row spans="1:4" r="18">
      <c s="4" r="A18" t="s">
        <v>631</v>
      </c>
    </row>
    <row spans="1:4" r="19">
      <c s="3" r="A19" t="s">
        <v>620</v>
      </c>
    </row>
    <row spans="1:4" r="20">
      <c s="4" r="A20" t="s">
        <v>630</v>
      </c>
      <c s="4" r="C20" t="s">
        <v>364</v>
      </c>
    </row>
    <row spans="1:4" r="21">
      <c s="4" r="A21" t="s">
        <v>632</v>
      </c>
    </row>
    <row spans="1:4" r="22">
      <c s="3" r="A22" t="s">
        <v>620</v>
      </c>
    </row>
    <row spans="1:4" r="23">
      <c s="4" r="A23" t="s">
        <v>633</v>
      </c>
      <c s="7" r="C23" t="n">
        <v>1754</v>
      </c>
    </row>
    <row spans="1:4" r="24">
      <c s="4" r="A24" t="s">
        <v>634</v>
      </c>
      <c s="7" r="B24" t="n">
        <v>1913</v>
      </c>
    </row>
    <row spans="1:4" r="25">
      <c s="4" r="A25" t="s">
        <v>635</v>
      </c>
      <c s="4" r="C25" t="s">
        <v>636</v>
      </c>
    </row>
    <row spans="1:4" r="26">
      <c s="4" r="A26" t="s">
        <v>637</v>
      </c>
      <c s="7" r="C26" t="n">
        <v>140</v>
      </c>
      <c s="7" r="D26" t="n">
        <v>1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21"/>
    <col customWidth="1" max="3" min="3" width="30"/>
  </cols>
  <sheetData>
    <row spans="1:3" r="1">
      <c s="1" r="A1" t="s">
        <v>638</v>
      </c>
      <c s="2" r="B1" t="s">
        <v>639</v>
      </c>
      <c s="2" r="C1" t="s">
        <v>640</v>
      </c>
    </row>
    <row spans="1:3" r="2">
      <c s="4" r="A2" t="s">
        <v>641</v>
      </c>
    </row>
    <row spans="1:3" r="3">
      <c s="3" r="A3" t="s">
        <v>642</v>
      </c>
    </row>
    <row spans="1:3" r="4">
      <c s="4" r="A4" t="s">
        <v>643</v>
      </c>
      <c s="5" r="C4" t="n">
        <v>3</v>
      </c>
    </row>
    <row spans="1:3" r="5">
      <c s="4" r="A5" t="s">
        <v>644</v>
      </c>
    </row>
    <row spans="1:3" r="6">
      <c s="3" r="A6" t="s">
        <v>642</v>
      </c>
    </row>
    <row spans="1:3" r="7">
      <c s="4" r="A7" t="s">
        <v>643</v>
      </c>
      <c s="5" r="C7" t="n">
        <v>1</v>
      </c>
    </row>
    <row spans="1:3" r="8">
      <c s="4" r="A8" t="s">
        <v>645</v>
      </c>
      <c s="7" r="B8" t="n">
        <v>4300</v>
      </c>
    </row>
    <row spans="1:3" r="9">
      <c s="4" r="A9" t="s">
        <v>646</v>
      </c>
    </row>
    <row spans="1:3" r="10">
      <c s="3" r="A10" t="s">
        <v>642</v>
      </c>
    </row>
    <row spans="1:3" r="11">
      <c s="4" r="A11" t="s">
        <v>647</v>
      </c>
      <c s="7" r="C11" t="n">
        <v>17800</v>
      </c>
    </row>
    <row spans="1:3" r="12">
      <c s="4" r="A12" t="s">
        <v>648</v>
      </c>
      <c s="5" r="C12" t="n">
        <v>4935</v>
      </c>
    </row>
    <row spans="1:3" r="13">
      <c s="4" r="A13" t="s">
        <v>649</v>
      </c>
    </row>
    <row spans="1:3" r="14">
      <c s="3" r="A14" t="s">
        <v>642</v>
      </c>
    </row>
    <row spans="1:3" r="15">
      <c s="4" r="A15" t="s">
        <v>647</v>
      </c>
      <c s="5" r="C15" t="n">
        <v>11600</v>
      </c>
    </row>
    <row spans="1:3" r="16">
      <c s="4" r="A16" t="s">
        <v>648</v>
      </c>
      <c s="5" r="C16" t="n">
        <v>3340</v>
      </c>
    </row>
    <row spans="1:3" r="17">
      <c s="4" r="A17" t="s">
        <v>650</v>
      </c>
    </row>
    <row spans="1:3" r="18">
      <c s="3" r="A18" t="s">
        <v>642</v>
      </c>
    </row>
    <row spans="1:3" r="19">
      <c s="4" r="A19" t="s">
        <v>647</v>
      </c>
      <c s="5" r="C19" t="n">
        <v>15400</v>
      </c>
    </row>
    <row spans="1:3" r="20">
      <c s="4" r="A20" t="s">
        <v>648</v>
      </c>
      <c s="7" r="C20" t="n">
        <v>43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25"/>
    <col customWidth="1" max="6" min="6" width="60"/>
    <col customWidth="1" max="7" min="7" width="31"/>
    <col customWidth="1" max="8" min="8" width="52"/>
    <col customWidth="1" max="9" min="9" width="66"/>
    <col customWidth="1" max="10" min="10" width="34"/>
  </cols>
  <sheetData>
    <row spans="1:10" r="1">
      <c s="1" r="A1" t="s">
        <v>164</v>
      </c>
      <c s="2" r="B1" t="s">
        <v>165</v>
      </c>
      <c s="2" r="C1" t="s">
        <v>166</v>
      </c>
      <c s="2" r="D1" t="s">
        <v>167</v>
      </c>
      <c s="2" r="E1" t="s">
        <v>168</v>
      </c>
      <c s="2" r="F1" t="s">
        <v>169</v>
      </c>
      <c s="2" r="G1" t="s">
        <v>170</v>
      </c>
      <c s="2" r="H1" t="s">
        <v>171</v>
      </c>
      <c s="2" r="I1" t="s">
        <v>172</v>
      </c>
      <c s="2" r="J1" t="s">
        <v>162</v>
      </c>
    </row>
    <row spans="1:10" r="2">
      <c s="4" r="A2" t="s">
        <v>173</v>
      </c>
      <c s="7" r="B2" t="n">
        <v>160521</v>
      </c>
      <c s="7" r="D2" t="n">
        <v>48966</v>
      </c>
      <c s="7" r="E2" t="n">
        <v>110441</v>
      </c>
      <c s="7" r="F2" t="n">
        <v>1114</v>
      </c>
    </row>
    <row spans="1:10" r="3">
      <c s="4" r="A3" t="s">
        <v>174</v>
      </c>
      <c s="5" r="C3" t="n">
        <v>10939268</v>
      </c>
      <c s="5" r="J3" t="n">
        <v>110684</v>
      </c>
    </row>
    <row spans="1:10" r="4">
      <c s="4" r="A4" t="s">
        <v>96</v>
      </c>
      <c s="5" r="B4" t="n">
        <v>34050</v>
      </c>
      <c s="5" r="E4" t="n">
        <v>34050</v>
      </c>
    </row>
    <row spans="1:10" r="5">
      <c s="4" r="A5" t="s">
        <v>175</v>
      </c>
      <c s="5" r="B5" t="n">
        <v>2883</v>
      </c>
      <c s="5" r="F5" t="n">
        <v>2883</v>
      </c>
    </row>
    <row spans="1:10" r="6">
      <c s="4" r="A6" t="s">
        <v>176</v>
      </c>
      <c s="5" r="C6" t="n">
        <v>107298</v>
      </c>
      <c s="5" r="J6" t="n">
        <v>-107298</v>
      </c>
    </row>
    <row spans="1:10" r="7">
      <c s="4" r="A7" t="s">
        <v>177</v>
      </c>
      <c s="5" r="B7" t="n">
        <v>0</v>
      </c>
      <c s="7" r="C7" t="n">
        <v>0</v>
      </c>
      <c s="5" r="D7" t="n">
        <v>0</v>
      </c>
      <c s="5" r="E7" t="n">
        <v>0</v>
      </c>
      <c s="5" r="F7" t="n">
        <v>0</v>
      </c>
      <c s="7" r="J7" t="n">
        <v>0</v>
      </c>
    </row>
    <row spans="1:10" r="8">
      <c s="4" r="A8" t="s">
        <v>178</v>
      </c>
      <c s="5" r="C8" t="n">
        <v>98720</v>
      </c>
    </row>
    <row spans="1:10" r="9">
      <c s="4" r="A9" t="s">
        <v>179</v>
      </c>
      <c s="7" r="B9" t="n">
        <v>125</v>
      </c>
      <c s="5" r="D9" t="n">
        <v>125</v>
      </c>
    </row>
    <row spans="1:10" r="10">
      <c s="4" r="A10" t="s">
        <v>180</v>
      </c>
      <c s="5" r="B10" t="n">
        <v>50000</v>
      </c>
      <c s="5" r="C10" t="n">
        <v>50000</v>
      </c>
    </row>
    <row spans="1:10" r="11">
      <c s="4" r="A11" t="s">
        <v>181</v>
      </c>
      <c s="7" r="B11" t="n">
        <v>0</v>
      </c>
      <c s="7" r="C11" t="n">
        <v>0</v>
      </c>
      <c s="5" r="D11" t="n">
        <v>0</v>
      </c>
      <c s="5" r="E11" t="n">
        <v>0</v>
      </c>
      <c s="5" r="F11" t="n">
        <v>0</v>
      </c>
      <c s="7" r="J11" t="n">
        <v>0</v>
      </c>
    </row>
    <row spans="1:10" r="12">
      <c s="4" r="A12" t="s">
        <v>182</v>
      </c>
      <c s="5" r="C12" t="n">
        <v>-3330</v>
      </c>
    </row>
    <row spans="1:10" r="13">
      <c s="4" r="A13" t="s">
        <v>183</v>
      </c>
      <c s="5" r="B13" t="n">
        <v>-597</v>
      </c>
      <c s="5" r="D13" t="n">
        <v>-597</v>
      </c>
      <c s="7" r="G13" t="n">
        <v>-17810</v>
      </c>
      <c s="7" r="I13" t="n">
        <v>-17810</v>
      </c>
    </row>
    <row spans="1:10" r="14">
      <c s="4" r="A14" t="s">
        <v>184</v>
      </c>
      <c s="5" r="C14" t="n">
        <v>-13541</v>
      </c>
      <c s="5" r="H14" t="n">
        <v>-488346</v>
      </c>
    </row>
    <row spans="1:10" r="15">
      <c s="4" r="A15" t="s">
        <v>149</v>
      </c>
      <c s="5" r="B15" t="n">
        <v>-34</v>
      </c>
      <c s="5" r="D15" t="n">
        <v>-25</v>
      </c>
      <c s="5" r="E15" t="n">
        <v>-9</v>
      </c>
    </row>
    <row spans="1:10" r="16">
      <c s="4" r="A16" t="s">
        <v>185</v>
      </c>
      <c s="5" r="J16" t="n">
        <v>-3386</v>
      </c>
    </row>
    <row spans="1:10" r="17">
      <c s="4" r="A17" t="s">
        <v>186</v>
      </c>
      <c s="5" r="B17" t="n">
        <v>215</v>
      </c>
      <c s="5" r="D17" t="n">
        <v>215</v>
      </c>
    </row>
    <row spans="1:10" r="18">
      <c s="4" r="A18" t="s">
        <v>187</v>
      </c>
      <c s="5" r="B18" t="n">
        <v>-8901</v>
      </c>
      <c s="5" r="E18" t="n">
        <v>-8901</v>
      </c>
    </row>
    <row spans="1:10" r="19">
      <c s="4" r="A19" t="s">
        <v>97</v>
      </c>
      <c s="5" r="B19" t="n">
        <v>4</v>
      </c>
      <c s="5" r="E19" t="n">
        <v>4</v>
      </c>
    </row>
    <row spans="1:10" r="20">
      <c s="4" r="A20" t="s">
        <v>151</v>
      </c>
      <c s="5" r="B20" t="n">
        <v>1304</v>
      </c>
      <c s="5" r="D20" t="n">
        <v>1304</v>
      </c>
    </row>
    <row spans="1:10" r="21">
      <c s="4" r="A21" t="s">
        <v>116</v>
      </c>
      <c s="5" r="B21" t="n">
        <v>4333</v>
      </c>
      <c s="5" r="D21" t="n">
        <v>4333</v>
      </c>
    </row>
    <row spans="1:10" r="22">
      <c s="4" r="A22" t="s">
        <v>188</v>
      </c>
      <c s="5" r="B22" t="n">
        <v>176093</v>
      </c>
      <c s="5" r="D22" t="n">
        <v>36511</v>
      </c>
      <c s="5" r="E22" t="n">
        <v>135585</v>
      </c>
      <c s="5" r="F22" t="n">
        <v>3997</v>
      </c>
    </row>
    <row spans="1:10" r="23">
      <c s="4" r="A23" t="s">
        <v>189</v>
      </c>
      <c s="5" r="C23" t="n">
        <v>10690069</v>
      </c>
    </row>
    <row spans="1:10" r="24">
      <c s="4" r="A24" t="s">
        <v>190</v>
      </c>
      <c s="5" r="B24" t="n">
        <v>182585</v>
      </c>
      <c s="5" r="D24" t="n">
        <v>20465</v>
      </c>
      <c s="5" r="E24" t="n">
        <v>161454</v>
      </c>
      <c s="5" r="F24" t="n">
        <v>666</v>
      </c>
    </row>
    <row spans="1:10" r="25">
      <c s="4" r="A25" t="s">
        <v>191</v>
      </c>
      <c s="5" r="C25" t="n">
        <v>10189128</v>
      </c>
    </row>
    <row spans="1:10" r="26">
      <c s="4" r="A26" t="s">
        <v>96</v>
      </c>
      <c s="5" r="B26" t="n">
        <v>47400</v>
      </c>
      <c s="5" r="E26" t="n">
        <v>47400</v>
      </c>
    </row>
    <row spans="1:10" r="27">
      <c s="4" r="A27" t="s">
        <v>175</v>
      </c>
      <c s="5" r="B27" t="n">
        <v>-535</v>
      </c>
      <c s="5" r="F27" t="n">
        <v>-535</v>
      </c>
    </row>
    <row spans="1:10" r="28">
      <c s="4" r="A28" t="s">
        <v>177</v>
      </c>
      <c s="5" r="B28" t="n">
        <v>0</v>
      </c>
      <c s="7" r="C28" t="n">
        <v>0</v>
      </c>
      <c s="5" r="D28" t="n">
        <v>0</v>
      </c>
      <c s="5" r="E28" t="n">
        <v>0</v>
      </c>
      <c s="5" r="F28" t="n">
        <v>0</v>
      </c>
      <c s="7" r="J28" t="n">
        <v>0</v>
      </c>
    </row>
    <row spans="1:10" r="29">
      <c s="4" r="A29" t="s">
        <v>178</v>
      </c>
      <c s="5" r="C29" t="n">
        <v>83260</v>
      </c>
    </row>
    <row spans="1:10" r="30">
      <c s="4" r="A30" t="s">
        <v>179</v>
      </c>
      <c s="7" r="B30" t="n">
        <v>200</v>
      </c>
      <c s="5" r="D30" t="n">
        <v>200</v>
      </c>
    </row>
    <row spans="1:10" r="31">
      <c s="4" r="A31" t="s">
        <v>180</v>
      </c>
      <c s="5" r="B31" t="n">
        <v>80000</v>
      </c>
      <c s="5" r="C31" t="n">
        <v>80000</v>
      </c>
    </row>
    <row spans="1:10" r="32">
      <c s="4" r="A32" t="s">
        <v>181</v>
      </c>
      <c s="7" r="B32" t="n">
        <v>0</v>
      </c>
      <c s="7" r="C32" t="n">
        <v>0</v>
      </c>
      <c s="5" r="D32" t="n">
        <v>0</v>
      </c>
      <c s="5" r="E32" t="n">
        <v>0</v>
      </c>
      <c s="5" r="F32" t="n">
        <v>0</v>
      </c>
      <c s="7" r="J32" t="n">
        <v>0</v>
      </c>
    </row>
    <row spans="1:10" r="33">
      <c s="4" r="A33" t="s">
        <v>182</v>
      </c>
      <c s="5" r="C33" t="n">
        <v>-34412</v>
      </c>
    </row>
    <row spans="1:10" r="34">
      <c s="4" r="A34" t="s">
        <v>183</v>
      </c>
      <c s="5" r="B34" t="n">
        <v>-772</v>
      </c>
      <c s="5" r="D34" t="n">
        <v>-772</v>
      </c>
      <c s="7" r="G34" t="n">
        <v>-1610</v>
      </c>
      <c s="7" r="I34" t="n">
        <v>-1610</v>
      </c>
    </row>
    <row spans="1:10" r="35">
      <c s="4" r="A35" t="s">
        <v>184</v>
      </c>
      <c s="5" r="C35" t="n">
        <v>-16958</v>
      </c>
      <c s="5" r="H35" t="n">
        <v>-37869</v>
      </c>
    </row>
    <row spans="1:10" r="36">
      <c s="4" r="A36" t="s">
        <v>187</v>
      </c>
      <c s="5" r="B36" t="n">
        <v>-6001</v>
      </c>
      <c s="5" r="E36" t="n">
        <v>-6001</v>
      </c>
    </row>
    <row spans="1:10" r="37">
      <c s="4" r="A37" t="s">
        <v>151</v>
      </c>
      <c s="5" r="B37" t="n">
        <v>1691</v>
      </c>
      <c s="5" r="D37" t="n">
        <v>1691</v>
      </c>
    </row>
    <row spans="1:10" r="38">
      <c s="4" r="A38" t="s">
        <v>116</v>
      </c>
      <c s="5" r="B38" t="n">
        <v>2789</v>
      </c>
      <c s="5" r="D38" t="n">
        <v>2789</v>
      </c>
    </row>
    <row spans="1:10" r="39">
      <c s="4" r="A39" t="s">
        <v>192</v>
      </c>
      <c s="7" r="B39" t="n">
        <v>225747</v>
      </c>
      <c s="7" r="D39" t="n">
        <v>22763</v>
      </c>
      <c s="7" r="E39" t="n">
        <v>202853</v>
      </c>
      <c s="7" r="F39" t="n">
        <v>131</v>
      </c>
    </row>
    <row spans="1:10" r="40">
      <c s="4" r="A40" t="s">
        <v>193</v>
      </c>
      <c s="5" r="C40" t="n">
        <v>1026314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Summary of Significant Accounti</vt:lpstr>
      <vt:lpstr>Recent Accounting Pronouncement</vt:lpstr>
      <vt:lpstr>Investments</vt:lpstr>
      <vt:lpstr>Fair Value Measurements</vt:lpstr>
      <vt:lpstr>Other Assets</vt:lpstr>
      <vt:lpstr>Long-Term Debt</vt:lpstr>
      <vt:lpstr>Reinsurance</vt:lpstr>
      <vt:lpstr>Losses and Loss Adjustment Expe</vt:lpstr>
      <vt:lpstr>Income Taxes</vt:lpstr>
      <vt:lpstr>Earnings Per Share</vt:lpstr>
      <vt:lpstr>Stockholders' Equity</vt:lpstr>
      <vt:lpstr>Stock-Based Compensation</vt:lpstr>
      <vt:lpstr>Commitments and Contingencies</vt:lpstr>
      <vt:lpstr>Related Party Transactions</vt:lpstr>
      <vt:lpstr>Summary of Significant Accoun22</vt:lpstr>
      <vt:lpstr>Investments (Tables)</vt:lpstr>
      <vt:lpstr>Fair Value Measurements (Tables</vt:lpstr>
      <vt:lpstr>Other Assets (Tables)</vt:lpstr>
      <vt:lpstr>Long-Term Debt (Tables)</vt:lpstr>
      <vt:lpstr>Reinsurance (Tables)</vt:lpstr>
      <vt:lpstr>Losses and Loss Adjustment Ex28</vt:lpstr>
      <vt:lpstr>Earnings Per Share (Tables)</vt:lpstr>
      <vt:lpstr>Stock-Based Compensation (Table</vt:lpstr>
      <vt:lpstr>Investments - Summary of Amorti</vt:lpstr>
      <vt:lpstr>Investments - Additional Inform</vt:lpstr>
      <vt:lpstr>Investments - Scheduled Contrac</vt:lpstr>
      <vt:lpstr>Investments - Summary of Procee</vt:lpstr>
      <vt:lpstr>Investments - Summary of Securi</vt:lpstr>
      <vt:lpstr>Investments (Other-than-tempora</vt:lpstr>
      <vt:lpstr>Investments - Schedule of Compa</vt:lpstr>
      <vt:lpstr>Investments - Schedule of Com38</vt:lpstr>
      <vt:lpstr>Investments - Summary of Unaudi</vt:lpstr>
      <vt:lpstr>Investments (Limited Partnershi</vt:lpstr>
      <vt:lpstr>Investments (Investment in Join</vt:lpstr>
      <vt:lpstr>Investments - Summary of Real E</vt:lpstr>
      <vt:lpstr>Investments (Real Estate Invest</vt:lpstr>
      <vt:lpstr>Investments - Investment Income</vt:lpstr>
      <vt:lpstr>Fair Value Measurements - Avail</vt:lpstr>
      <vt:lpstr>Fair Value Measurements - Sched</vt:lpstr>
      <vt:lpstr>Fair Value Measurements - Sch47</vt:lpstr>
      <vt:lpstr>Other Assets - Summary of Other</vt:lpstr>
      <vt:lpstr>Long-Term Debt - Summary of Lon</vt:lpstr>
      <vt:lpstr>Long-Term Debt - Summary of L50</vt:lpstr>
      <vt:lpstr>Long-Term Debt - Additional Inf</vt:lpstr>
      <vt:lpstr>Reinsurance - Impact of Catastr</vt:lpstr>
      <vt:lpstr>Reinsurance - Additional Inform</vt:lpstr>
      <vt:lpstr>Losses and Loss Adjustment Ex54</vt:lpstr>
      <vt:lpstr>Losses and Loss Adjustment Ex55</vt:lpstr>
      <vt:lpstr>Income Taxes - Additional Infor</vt:lpstr>
      <vt:lpstr>Earnings Per Share - Summary of</vt:lpstr>
      <vt:lpstr>Stockholders' Equity - Addition</vt:lpstr>
      <vt:lpstr>Stock-Based Compensation (Incen</vt:lpstr>
      <vt:lpstr>Stock-Based Compensation (Stock</vt:lpstr>
      <vt:lpstr>Stock-Based Compensation - Summ</vt:lpstr>
      <vt:lpstr>Stock-Based Compensation - Info</vt:lpstr>
      <vt:lpstr>Stock Based Compensation - Info</vt:lpstr>
      <vt:lpstr>Stock-Based Compensation (Restr</vt:lpstr>
      <vt:lpstr>Stock-Based Compensation - In65</vt:lpstr>
      <vt:lpstr>Commitments and Contingencies -</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39:11Z</dcterms:created>
  <dcterms:modified xmlns:dcterms="http://purl.org/dc/terms/" xmlns:xsi="http://www.w3.org/2001/XMLSchema-instance" xsi:type="dcterms:W3CDTF">2015-08-05T16:39:11Z</dcterms:modified>
  <dc:title xmlns:dc="http://purl.org/dc/elements/1.1/">Untitled</dc:title>
  <dc:description xmlns:dc="http://purl.org/dc/elements/1.1/"/>
  <dc:subject xmlns:dc="http://purl.org/dc/elements/1.1/"/>
  <cp:keywords/>
  <cp:category/>
</cp:coreProperties>
</file>